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and Sum" sheetId="7" state="visible" r:id="rId7"/>
    <sheet xmlns:r="http://schemas.openxmlformats.org/officeDocument/2006/relationships" name="Recently Issued Accounting Pron" sheetId="8" state="visible" r:id="rId8"/>
    <sheet xmlns:r="http://schemas.openxmlformats.org/officeDocument/2006/relationships" name="Equity Method Investment in Cae" sheetId="9" state="visible" r:id="rId9"/>
    <sheet xmlns:r="http://schemas.openxmlformats.org/officeDocument/2006/relationships" name="Stockholders_ Equity and Earnin" sheetId="10" state="visible" r:id="rId10"/>
    <sheet xmlns:r="http://schemas.openxmlformats.org/officeDocument/2006/relationships" name="Income Taxes" sheetId="11" state="visible" r:id="rId11"/>
    <sheet xmlns:r="http://schemas.openxmlformats.org/officeDocument/2006/relationships" name="Litigation, Contractual Commitm" sheetId="12" state="visible" r:id="rId12"/>
    <sheet xmlns:r="http://schemas.openxmlformats.org/officeDocument/2006/relationships" name="Stock-based Compensation" sheetId="13" state="visible" r:id="rId13"/>
    <sheet xmlns:r="http://schemas.openxmlformats.org/officeDocument/2006/relationships" name="Supplemental Cash Flow Informat" sheetId="14" state="visible" r:id="rId14"/>
    <sheet xmlns:r="http://schemas.openxmlformats.org/officeDocument/2006/relationships" name="Related Party Transactions" sheetId="15" state="visible" r:id="rId15"/>
    <sheet xmlns:r="http://schemas.openxmlformats.org/officeDocument/2006/relationships" name="Quarterly Results of Operations" sheetId="16" state="visible" r:id="rId16"/>
    <sheet xmlns:r="http://schemas.openxmlformats.org/officeDocument/2006/relationships" name="Subsequent Events" sheetId="17" state="visible" r:id="rId17"/>
    <sheet xmlns:r="http://schemas.openxmlformats.org/officeDocument/2006/relationships" name="Description of Business and S18" sheetId="18" state="visible" r:id="rId18"/>
    <sheet xmlns:r="http://schemas.openxmlformats.org/officeDocument/2006/relationships" name="Equity Method Investment in C19" sheetId="19" state="visible" r:id="rId19"/>
    <sheet xmlns:r="http://schemas.openxmlformats.org/officeDocument/2006/relationships" name="Stockholders_ Equity and Earn20" sheetId="20" state="visible" r:id="rId20"/>
    <sheet xmlns:r="http://schemas.openxmlformats.org/officeDocument/2006/relationships" name="Income Taxes (Tables)" sheetId="21" state="visible" r:id="rId21"/>
    <sheet xmlns:r="http://schemas.openxmlformats.org/officeDocument/2006/relationships" name="Stock-based Compensation (Table" sheetId="22" state="visible" r:id="rId22"/>
    <sheet xmlns:r="http://schemas.openxmlformats.org/officeDocument/2006/relationships" name="Quarterly Results of Operatio23" sheetId="23" state="visible" r:id="rId23"/>
    <sheet xmlns:r="http://schemas.openxmlformats.org/officeDocument/2006/relationships" name="Description of Business and S24" sheetId="24" state="visible" r:id="rId24"/>
    <sheet xmlns:r="http://schemas.openxmlformats.org/officeDocument/2006/relationships" name="Equity Method Investment in C25" sheetId="25" state="visible" r:id="rId25"/>
    <sheet xmlns:r="http://schemas.openxmlformats.org/officeDocument/2006/relationships" name="Equity Method Investment in C26" sheetId="26" state="visible" r:id="rId26"/>
    <sheet xmlns:r="http://schemas.openxmlformats.org/officeDocument/2006/relationships" name="Stockholders_ Equity and Earn27" sheetId="27" state="visible" r:id="rId27"/>
    <sheet xmlns:r="http://schemas.openxmlformats.org/officeDocument/2006/relationships" name="Stockholders_ Equity and Earn28" sheetId="28" state="visible" r:id="rId28"/>
    <sheet xmlns:r="http://schemas.openxmlformats.org/officeDocument/2006/relationships" name="Income Taxes - Components of In" sheetId="29" state="visible" r:id="rId29"/>
    <sheet xmlns:r="http://schemas.openxmlformats.org/officeDocument/2006/relationships" name="Income Taxes - Effective Income" sheetId="30" state="visible" r:id="rId30"/>
    <sheet xmlns:r="http://schemas.openxmlformats.org/officeDocument/2006/relationships" name="Income Taxes - Deferred Tax Ass" sheetId="31" state="visible" r:id="rId31"/>
    <sheet xmlns:r="http://schemas.openxmlformats.org/officeDocument/2006/relationships" name="Income Taxes - Additional Infor" sheetId="32" state="visible" r:id="rId32"/>
    <sheet xmlns:r="http://schemas.openxmlformats.org/officeDocument/2006/relationships" name="Income Taxes - Income Tax Uncer" sheetId="33" state="visible" r:id="rId33"/>
    <sheet xmlns:r="http://schemas.openxmlformats.org/officeDocument/2006/relationships" name="Litigation, Contractual Commi34" sheetId="34" state="visible" r:id="rId34"/>
    <sheet xmlns:r="http://schemas.openxmlformats.org/officeDocument/2006/relationships" name="Stock-based Compensation - Addi" sheetId="35" state="visible" r:id="rId35"/>
    <sheet xmlns:r="http://schemas.openxmlformats.org/officeDocument/2006/relationships" name="Stock-based Compensation - Rest" sheetId="36" state="visible" r:id="rId36"/>
    <sheet xmlns:r="http://schemas.openxmlformats.org/officeDocument/2006/relationships" name="Stock-based Compensation - Stoc" sheetId="37" state="visible" r:id="rId37"/>
    <sheet xmlns:r="http://schemas.openxmlformats.org/officeDocument/2006/relationships" name="Stock-based Compensation - Valu" sheetId="38" state="visible" r:id="rId38"/>
    <sheet xmlns:r="http://schemas.openxmlformats.org/officeDocument/2006/relationships" name="Supplemental Cash Flow Inform39" sheetId="39" state="visible" r:id="rId39"/>
    <sheet xmlns:r="http://schemas.openxmlformats.org/officeDocument/2006/relationships" name="Related Party Transactions (Det" sheetId="40" state="visible" r:id="rId40"/>
    <sheet xmlns:r="http://schemas.openxmlformats.org/officeDocument/2006/relationships" name="Quarterly Results of Operatio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88">
  <si>
    <t>Document and Entity Information - USD ($) $ in Millions</t>
  </si>
  <si>
    <t>12 Months Ended</t>
  </si>
  <si>
    <t>Dec. 31, 2016</t>
  </si>
  <si>
    <t>Feb. 10, 2017</t>
  </si>
  <si>
    <t>Jun. 30, 2016</t>
  </si>
  <si>
    <t>Document and Entity Information [Abstract]</t>
  </si>
  <si>
    <t>Document Type</t>
  </si>
  <si>
    <t>10-K</t>
  </si>
  <si>
    <t>Amendment Flag</t>
  </si>
  <si>
    <t>false</t>
  </si>
  <si>
    <t>Document Fiscal Period Focus</t>
  </si>
  <si>
    <t>FY</t>
  </si>
  <si>
    <t>Document Period End Date</t>
  </si>
  <si>
    <t>Dec. 31,
		2016</t>
  </si>
  <si>
    <t>Document Fiscal Year Focus</t>
  </si>
  <si>
    <t>Entity Registrant Name</t>
  </si>
  <si>
    <t>CAESARS ACQUISITION COMPANY</t>
  </si>
  <si>
    <t>Entity Central Index Key</t>
  </si>
  <si>
    <t>Current Fiscal Year End Date</t>
  </si>
  <si>
    <t>--12-31</t>
  </si>
  <si>
    <t>Entity Filer Category</t>
  </si>
  <si>
    <t>Accelerated Filer</t>
  </si>
  <si>
    <t>Entity Common Stock, Shares Outstanding, Class A (shares)</t>
  </si>
  <si>
    <t>Trading Symbol</t>
  </si>
  <si>
    <t>CACQ</t>
  </si>
  <si>
    <t>Entity Current Reporting Status</t>
  </si>
  <si>
    <t>Yes</t>
  </si>
  <si>
    <t>Entity Voluntary Filers</t>
  </si>
  <si>
    <t>No</t>
  </si>
  <si>
    <t>Entity Public Float</t>
  </si>
  <si>
    <t>Entity Well-known Seasoned Issuer</t>
  </si>
  <si>
    <t>BALANCE SHEETS - USD ($) $ in Millions</t>
  </si>
  <si>
    <t>Dec. 31, 2015</t>
  </si>
  <si>
    <t>Current assets</t>
  </si>
  <si>
    <t>Cash and cash equivalents</t>
  </si>
  <si>
    <t>Receivable from related party</t>
  </si>
  <si>
    <t>Prepayments and other current assets</t>
  </si>
  <si>
    <t>Total current assets</t>
  </si>
  <si>
    <t>Equity method investment in Caesars Growth Partners, LLC</t>
  </si>
  <si>
    <t>Deferred tax assets</t>
  </si>
  <si>
    <t>Total assets</t>
  </si>
  <si>
    <t>Liabilities and Stockholders' Equity</t>
  </si>
  <si>
    <t>Accrued income taxes</t>
  </si>
  <si>
    <t>Total current liabilities</t>
  </si>
  <si>
    <t>Deferred tax liabilities</t>
  </si>
  <si>
    <t>Deferred credits and other</t>
  </si>
  <si>
    <t>Total liabilities</t>
  </si>
  <si>
    <t>Commitments and contingencies (Note 6)</t>
  </si>
  <si>
    <t xml:space="preserve"> </t>
  </si>
  <si>
    <t>Stockholders' Equity</t>
  </si>
  <si>
    <t>Common stock: $0.001 par value; 300,000,000 Class A shares and 900,000,000 Class B shares authorized at December 31, 2016 and December 31, 2015; 138,458,000 and 137,341,569 Class A shares issued and outstanding, respectively</t>
  </si>
  <si>
    <t>Additional paid-in capital</t>
  </si>
  <si>
    <t>Retained earnings</t>
  </si>
  <si>
    <t>Total stockholders' equity</t>
  </si>
  <si>
    <t>Total liabilities and stockholders' equity</t>
  </si>
  <si>
    <t>BALANCE SHEETS - (PARENTHETICALS) - $ / shares</t>
  </si>
  <si>
    <t>Common Class A [Member]</t>
  </si>
  <si>
    <t>Common stock, par value (usd per share)</t>
  </si>
  <si>
    <t>Common stock, shares authorized (shares)</t>
  </si>
  <si>
    <t>Common stock, shares issued (shares)</t>
  </si>
  <si>
    <t>Common stock, shares outstanding (shares)</t>
  </si>
  <si>
    <t>Common Class B [Member]</t>
  </si>
  <si>
    <t>STATEMENTS OF OPERATIONS AND COMPREHENSIVE INCOME - USD ($) shares in Millions, $ in Millions</t>
  </si>
  <si>
    <t>Dec. 31, 2014</t>
  </si>
  <si>
    <t>Statement of Comprehensive Income [Abstract]</t>
  </si>
  <si>
    <t>Revenues</t>
  </si>
  <si>
    <t>Operating expenses</t>
  </si>
  <si>
    <t>Loss from operations</t>
  </si>
  <si>
    <t>Income from equity method investment in Caesars Growth Partners, LLC</t>
  </si>
  <si>
    <t>Income before provision for income taxes</t>
  </si>
  <si>
    <t>Provision for income taxes</t>
  </si>
  <si>
    <t>Net income</t>
  </si>
  <si>
    <t>Other comprehensive income, net of income taxes</t>
  </si>
  <si>
    <t>Comprehensive income</t>
  </si>
  <si>
    <t>Earnings per share</t>
  </si>
  <si>
    <t>Basic (usd per share)</t>
  </si>
  <si>
    <t>Diluted (usd per share)</t>
  </si>
  <si>
    <t>Weighted average common shares outstanding</t>
  </si>
  <si>
    <t>Basic (shares)</t>
  </si>
  <si>
    <t>Diluted (shares)</t>
  </si>
  <si>
    <t>STATEMENTS OF STOCKHOLDERS' EQUITY - USD ($) $ in Millions</t>
  </si>
  <si>
    <t>Total</t>
  </si>
  <si>
    <t>Common Stock [Member]Common Class A [Member]</t>
  </si>
  <si>
    <t>Additional Paid-in Capital [Member]</t>
  </si>
  <si>
    <t>Retained Earnings [Member]</t>
  </si>
  <si>
    <t>Beginning balance at Dec. 31, 2013</t>
  </si>
  <si>
    <t>Increase (Decrease) in Stockholders' Equity [Roll Forward]</t>
  </si>
  <si>
    <t>Stock-based compensation</t>
  </si>
  <si>
    <t>Common stock issuances per PIP Plan</t>
  </si>
  <si>
    <t>Common stock issuances per CAC Equity-Based Compensation Plan for CEC Employees</t>
  </si>
  <si>
    <t>Investment in notes from related party, net of interest received and taxes</t>
  </si>
  <si>
    <t>Ending balance at Dec. 31, 2014</t>
  </si>
  <si>
    <t>Ending balance at Dec. 31, 2015</t>
  </si>
  <si>
    <t>Ending balance at Dec. 31, 2016</t>
  </si>
  <si>
    <t>STATEMENTS OF CASH FLOWS - USD ($) $ in Millions</t>
  </si>
  <si>
    <t>Cash flows from operating activities</t>
  </si>
  <si>
    <t>Adjustments to reconcile net income to cash flows provided by operating activities</t>
  </si>
  <si>
    <t>Distributions from equity method investee Caesars Growth Partners, LLC</t>
  </si>
  <si>
    <t>Related party bond interest tax provision</t>
  </si>
  <si>
    <t>Deferred income taxes</t>
  </si>
  <si>
    <t>Net change in long-term accounts</t>
  </si>
  <si>
    <t>Change in assets and liabilities:</t>
  </si>
  <si>
    <t>Accounts payable</t>
  </si>
  <si>
    <t>Payable to related party</t>
  </si>
  <si>
    <t>Cash flows provided by operating activities</t>
  </si>
  <si>
    <t>Cash flows provided by investing activities</t>
  </si>
  <si>
    <t>Cash flows from financing activities</t>
  </si>
  <si>
    <t>Issuance of common stock</t>
  </si>
  <si>
    <t>Interest received from related party</t>
  </si>
  <si>
    <t>Cash flows provided by financing activities</t>
  </si>
  <si>
    <t>Net increase in cash and cash equivalents</t>
  </si>
  <si>
    <t>Cash and cash equivalents, beginning of period</t>
  </si>
  <si>
    <t>Cash and cash equivalents, end of period</t>
  </si>
  <si>
    <t>Description of Business and Summary of Significant Accounting Policies</t>
  </si>
  <si>
    <t>Organization, Consolidation and Presentation of Financial Statements [Abstract]</t>
  </si>
  <si>
    <t>Description of Business and Summary of Significant Accounting Policies Organization and Description of Business Caesars Acquisition Company (the "Company," "CAC," "we," "our" and "us"), a Delaware corporation, directly owns 100% of the voting membership units of Caesars Growth Partners, LLC ("CGP LLC"), a Delaware limited liability and a joint venture between CAC and subsidiaries of Caesars Entertainment Corporation ("CEC" or "Caesars Entertainment"). CAC accounts for its ownership in CGP LLC using the hypothetical liquidation at book value ("HLBV") approach to the equity method of accounting (see Note 3 — Equity Method Investment in Caesars Growth Partners, LLC ). Our common stock trades on the NASDAQ Global Select Market under the symbol "CACQ." Pursuant to the terms of the Amended and Restated Limited Liability Company Agreement of CGP LLC (the "CGP Operating Agreement"), in conjunction with CGP LLC's acquisition of Caesars Interactive Entertainment, Inc. from Caesars Entertainment, CGP LLC was obligated to issue additional non-voting membership units to Caesars Entertainment to the extent that the earnings from a specified portion of Caesars Interactive Entertainment, Inc.'s social and mobile games business exceeded a pre-determined threshold amount in 2015. Accordingly, in April 2016, CGP LLC issued approximately 31.9 million additional Class B non-voting units. CAC serves as CGP LLC's managing member and sole holder of all of its outstanding voting units. CAC's primary asset is its membership interest in CGP LLC and does not have any operations other than through its interest in CGP LLC. Certain subsidiaries of Caesars Entertainment hold all of CGP LLC's outstanding non-voting units. Asset Purchase Transactions JCC Holding Company II, LLC and its subsidiaries (collectively known as "Harrah's New Orleans"), 3535 LV Corp. (formerly known as "The Quad" and recently rebranded as "The LINQ Hotel &amp; Casino"), indirect subsidiaries of Parball Corporation (collectively known as "Bally's Las Vegas") and Corner Investment Company, LLC and its subsidiaries (collectively known as "The Cromwell") were direct wholly-owned subsidiaries of Caesars Entertainment Operating Company, Inc. ("CEOC"). On May 5, 2014 , Caesars Growth Properties Holdings, LLC ("CGPH,", an indirect, wholly-owned subsidiary of CGP LLC), acquired through one or more subsidiaries (i) The Cromwell, The LINQ Hotel &amp; Casino, and Bally's Las Vegas, (ii) 50% of the ongoing management fees and any termination fees payable under the property management agreements entered between the property manager and the owners of each of these properties and (iii) certain intellectual property that is specific to each of these properties (collectively referred to as the "First Closing" or "Acquired Properties Transaction"). On May 5, 2014, CGP LLC contributed the equity interests of PHWLV, LLC and a 50% interest in the management fee revenues of PHW Manager, LLC to CGPH. On May 20, 2014, CGPH through one or more subsidiaries acquired (i) Harrah's New Orleans, (ii) 50% of the ongoing management fees and any termination fees payable under the Louisiana property management agreement entered between the property manager and the owners of Harrah's New Orleans and (iii) certain intellectual property that is specific to Harrah's New Orleans (the "Second Closing" or "Harrah's Transaction"). CGPH paid $2.0 billion , less outstanding debt assumed, for the Acquired Properties Transaction and the Harrah's Transaction. In connection with the Acquired Properties Transaction and the Harrah's Transaction, CGPH and Caesars Growth Properties Finance, Inc. issued $675.0 million aggregate principal amount of 9.375% second-priority senior secured notes due 2022. On May 8, 2014, CGPH closed on $1.175 billion of term loans and a $150.0 million revolving credit facility pursuant to a credit agreement. The acquisitions of Harrah's New Orleans, The LINQ Hotel &amp; Casino, Bally's Las Vegas and The Cromwell, and the contribution of Planet Hollywood Resort &amp; Casino in Las Vegas ("Planet Hollywood") to subsidiaries of CGPH are herein referred to as the "Acquired Properties." Harrah's New Orleans owns an entertainment facility located in downtown New Orleans, Louisiana, composed of a casino, a hotel, multiple restaurants, and retail outlets. Planet Hollywood, The LINQ Hotel &amp; Casino, Bally's Las Vegas and The Cromwell each own casino and hotel entertainment facilities located on Las Vegas Boulevard in Las Vegas, Nevada. Each of the Acquired Properties has entered into property management agreements with affiliates of Caesars Entertainment. Proposed Merger of CAC with CEC On December 21, 2014 , the Company and CEC entered into an Agreement and Plan of Merger (the "Merger Agreement"), pursuant to which, among other things, CAC will merge with and into CEC, with CEC as the surviving company (the "Proposed Merger"). On July 9, 2016, CAC and CEC agreed to amend and restate the Merger Agreement (the "Amended Merger Agreement"). In connection with the entry into the Amended Merger Agreement, on July 9, 2016, (i) CAC and CEOC, a majority owned subsidiary of CEC, agreed to amend and restate the Restructuring Support Agreement (as amended, the "CAC RSA"), dated as of June 12, 2016, among CAC, CEOC and CEC; (ii) CEC and CEOC agreed to amend the Restructuring Support, Settlement and Contribution Agreement, dated as of June 7, 2016 (as amended, the "CEC RSA" and, together with the CAC RSA, the "Caesars RSAs"), between CEC and CEOC; and (iii) CAC entered into a Voting Agreement (the "Voting Agreement") with Hamlet Holdings LLC ("Hamlet Holdings"), and solely with respect to certain provisions of the Voting Agreement, affiliates of Apollo Global Management, LLC and TPG Capital, LP and certain of their co-investors (collectively, the "Holders"). The Caesars RSAs were entered into with respect to the restructuring of CEOC's indebtedness (the "Restructuring") and, together with the Amended Merger Agreement, are consistent with the terms proposed under the second amended Joint Chapter 11 plan of reorganization (as amended, the "Merger Plan") of CEOC and each of the debtors (together with CEOC, the "Debtors") in the CEOC Chapter 11 Cases. The exchange ratio, pursuant to which shares of CAC's class A common stock, par value $0.001 per share (the "Class A Common Stock") and CAC's class B common stock, par value $0.001 per share (the "Class B Common Stock," and together with the Class A Common Stock, the "CAC Common Stock"), will become exchangeable for shares of CEC's common stock, par value $0.01 per share ("CEC Common Stock"), has been amended to ensure that holders of CAC Common Stock immediately prior to the closing of the Proposed Merger (the "Merger Closing") will receive 27% of the outstanding CEC Common Stock on a fully diluted basis (prior to conversion of the new CEC convertible notes) (and which, upon conversion at any time following the Merger Closing, will result in pro rata dilution to all holders of CEC Common Stock, including holders of CAC Common Stock immediately prior to the Merger Closing) (the "Exchange Ratio"). The Exchange Ratio may be adjusted pursuant to the Amended Merger Agreement and such adjustment will be determined on the earlier of (i) the date on which the special committee of CAC's Board of Directors (the "CAC Special Committee") and the special committee of CEC's Board of Directors (the "CEC Special Committee"), each composed solely of independent directors, agree in writing as to the Exchange Ratio, and (ii) the sixth business day following the date on which the Adjustment Period (as described below) ends. The Adjustment Period is the 14 day period beginning on the date, as soon as reasonably practicable following the date of the Amended Merger Agreement, on which each of CAC and CEC has received written confirmation from the other party that it and its respective representatives have received certain information (which information must be provided on request as soon as reasonably practicable, but no later than 30 days following the confirmation date) necessary for such party's financial advisor to render a fairness opinion. During the Adjustment Period, the CAC Special Committee, on behalf of CAC, and the CEC Special Committee, on behalf of CEC, will determine whether and to what extent it is necessary, appropriate and advisable to adjust the Exchange Ratio. The Exchange Ratio may be adjusted solely to take into account certain tax costs and tax attributes (except as described below). If at any time during the Adjustment Period the CAC Special Committee or the CEC Special Committee determines that (i) it cannot obtain a fairness opinion from its respective financial advisor as a result of an adjustment to the Exchange Ratio based solely on the factors set forth in the Amended Merger Agreement or (ii) an adjustment to the Exchange Ratio based solely on the factors set forth in the Amended Merger Agreement would not be advisable or would otherwise be inconsistent with the directors' fiduciary duties under applicable law, either the CAC Special Committee or the CEC Special Committee may notify the other party of such determination and, following delivery of such notice, the parties will instead take into account all other relevant facts and circumstances impacting the intrinsic value of CAC and CEC at such time. If the CAC Special Committee, on behalf of CAC, or the CEC Special Committee, on behalf of CEC, (i) are unable to agree to an adjustment to the Exchange Ratio by the end of the Adjustment Period and determine in good faith, after consultation with outside legal counsel, that failure to terminate the Amended Merger Agreement would be reasonably likely to be inconsistent with the fiduciary duties of the directors of CAC or CEC, as applicable, under applicable law or (ii) have not received, as of a date that is reasonably proximate to the date on which the Adjustment Period ends, an opinion of an independent, nationally recognized financial advisor to the effect that, as of the date of such opinion, and based upon and subject to the various assumptions made, procedures followed, matters considered and limitations on the review undertaken in preparing such opinion as set forth therein, the Exchange Ratio is fair, from a financial point of view, to CAC or CEC, as applicable, then the Amended Merger Agreement may be terminated within five business days following the end of the Adjustment Period. The Amended Merger Agreement also contains an amended "Go-Shop" provision on terms substantially the same as the "Go-Shop" provision originally set forth in the Merger Agreement. The Amended Merger Agreement also provides that (i) certain existing litigation, under specified circumstances, (ii) certain legislative changes and (iii) any change in the financial or securities markets or in the market price or valuation of any security or financial interest, or in the business, results of operations or prospects of either of CAC or CEC, subject to certain conditions, in each case will not provide cause for either the CAC board of directors (the "CAC Board") or the CEC board of directors (the "CEC Board") to effect an adverse recommendation change. The Amended Merger Agreement was fully negotiated by and between the CAC Special Committee and the CEC Special Committee, was recommended by each of the CAC Special Committee and the CEC Special Committee and was approved by the CAC Board and the CEC Board. Stockholders of each of CAC and CEC will be asked to vote on the adoption of the Amended Merger Agreement at special meetings of CAC's stockholders and CEC's stockholders, respectively, that will each be held on a date to be announced. Pursuant to the Amended Merger Agreement, CAC and CEC, as applicable, have agreed to file a joint proxy statement/prospectus as soon as reasonably practicable following the date of the Amended Merger Agreement. The closing of the merger is subject to the adoption of the Amended Merger Agreement by the affirmative vote of the holders of at least a majority of all outstanding shares of CAC Common Stock and CEC Common Stock, respectively. In addition to the closing conditions originally set forth in the Merger Agreement, each of CAC and CEC have agreed that their respective obligation to consummate the merger is subject to the fulfillment of the Merger Plan containing the Debtor Release, the Third-Party Release and the Exculpation. However, the Amended Merger Agreement eliminated from the closing conditions set forth in the Merger Agreement (i) minimum cash closing conditions for both parties and (ii) a closing condition that limited tax costs relating to the Restructuring to close the Proposed Merger. The Amended Merger Agreement provides certain termination rights to each of CAC and CEC based on, among other things: (i) CEOC filing (including any of its debtor subsidiaries), without CAC's or CEC's prior written consent, respectively, (x) a plan of reorganization, a disclosure statement or a proposed order entered by the Bankruptcy Court confirming the Merger Plan that is materially consistent with the RSAs and the Merger Plan and otherwise acceptable to each of CAC and CEC ("Confirmation Order") that does not include the Debtor Release, the Third-Party Release or the Exculpation as to CAC, CGP LLC, their subsidiaries, and their respective representatives ("CAC Released Parties") or CEC, its subsidiaries, and their respective representatives ("CEC Released Parties"), respectively, in form and substance consistent in all material respects with such provisions as set forth in the Merger Plan or (y) any motion, pleading or other document with the Bankruptcy Court in the CEOC Chapter 11 Cases that is otherwise materially inconsistent with the CAC RSA or CEC RSA, respectively, or the Merger Plan, (ii) the Confirmation Order (x) not including the Debtor Release, the Third-Party Release or the Exculpation as to the CAC Released Parties or the CEC Released Parties, respectively, in form and substance consistent in all material respect with such provisions as set forth in the Merger Plan or (y) not being otherwise materially consistent with the Merger Plan, (iii) the 105 Injunction Order no longer being in effect or, subject to certain conditions, CEOC failing to file a motion on or before August 14, 2016, or such earlier date as may be required by local rules governing the CEOC Chapter 11 Cases for the filing of such motion, seeking to extend the 105 Injunction Order currently in effect to the period ending on the confirmation date, (iv) either of the Caesars RSAs being terminated or becoming null and void or (v) the date on which the merger becomes effective not occurring by the close of business on December 31, 2017. Basis of Presentation Our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As CAC is the parent company to CGP LLC, a joint venture accounted for using the equity method, and as the financial statements of CGP LLC are included in this Annual Report on Form 10-K, segment reporting is not required. Given the significance of the investment in CGP LLC to the financial position and results of operations of CAC, we are required to include consolidated financial statements of CGP LLC as an exhibit to this annual report under Rule 3-09 of Regulation S-X. In May 2014, CGP LLC completed the Acquired Properties Transaction and the Harrah's Transaction. Because these acquisitions were accounted for as transactions among entities under common control, the financial information for CGP LLC has been recast to include the financial results for these properties as if those businesses were combined into the CGP LLC reporting entity for all periods presented. Income recognized by CAC from its equity method investment in CGP LLC was not impacted or adjusted as a result of recasting the historical financial information of CGP LLC. Principles of Consolidation We consolidate into our financial statements the accounts of all wholly-owned subsidiaries and any partially-owned subsidiary that we have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Up through and including December 31, 2016 , we had no wholly-owned subsidiaries or any partially-owned subsidiaries. We also consolidate into our financial statements the accounts of any variable interest entity for which we are determined to be the primary beneficiary. Up through and including December 31, 2016 , we analyzed our variable interests to determine if the entity that is party to the variable interest is a variable interest entity in accordance with GAAP. Our analysis included both quantitative and qualitative reviews. Qualitative analysis is based on our review of the design of the entity, its organizational structure including decision-making ability, financial agreements and operating agreements. CAC serves as CGP LLC's managing member and sole holder of all of its outstanding voting units, and subsidiaries of Caesars Entertainment hold all of CGP LLC's outstanding non-voting units. However, based upon the structure of CGP LLC and the related economics, CGP LLC has been determined to be a variable interest entity of which Caesars Entertainment is the primary beneficiary. Therefore, CAC does not consolidate CGP LLC into its financial statements. Instead, CAC accounts for its investment in CGP LLC using a balance sheet approach to the equity method of accounting, referred to as HLBV accounting. Up through and including December 31, 2016 , we had no consolidated variable interest entities. Cash and Cash Equivalents Cash equivalents are highly liquid investments with maturities of less than three months from the date of purchase and are stated at the lower of cost or market value. Equity Method Investment in Caesars Growth Partners, LLC 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CGP Operating Agreement. Under this approach, our income or loss that we recognize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See Note 3 — Equity Method Investment in Caesars Growth Partners, LLC . We review this investment quarterly for indicators of other-than-temporary impairment. This determination requires significant judgment. In making this judgment, we consider available quantitative and qualitative evidence in evaluating potential impairment of this investment. If we determine that an indicator of impairment exists, we assess whether the carrying value exceeds the fair value of the asset. If the carrying value of our investment exceeds its fair value, we will evaluate, among other factors, general market conditions, the duration and extent to which the carrying value is greater than the fair value, and our intent and ability to hold, or plans to sell, the investment. We also consider specific adverse conditions related to the financial health of and business outlook for the investee, CGP LLC,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 Income Taxes CAC is subject to the statutory tax jurisdictions of the United States and the States of Louisiana and Maryland.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the expected future tax consequences attributable to operating loss and tax credit carryforwards. Our equity method investee, CGP LLC, is a partnership for income tax purposes so the deferred tax assets and liabilities recognized by CAC are also impacted by the expected future tax consequences of temporary differences at CGP LLC. The carrying amounts of deferred tax assets are reduced by a valuation allowance if, based on the available evidence, it is more likely than not that such assets will not be realized. Accordingly, the need to establish valuation allowances for deferred tax assets are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We classify reserves for tax uncertainties within Deferred credits and other in our Balance Sheets, separate from any related income tax payable or deferred income taxes. Reserve amounts relate to any potential income tax liabilities resulting from uncertain tax positions and potential interest or penalties associated with those liabilities. Stock-based Compensation CAC may grant stock-based compensation awards in CAC Class A common stock, par value $0.001 per share to certain officers, employees, directors, individual consultants and advisers of the Company and its subsidiaries under the Caesars Acquisition Company 2014 Performance Incentive Plan ("the PIP Plan"). The PIP Plan is intended to promote the success of the Company and to increase stockholder value by providing an additional means, through the grant of awards, to attract, motivate, retain and reward employees and other eligible persons. The PIP Plan provides for the plan to be administered by the Human Resources Committee of the Board of Directors of Caesars Acquisition Company (the "Committee"). Through December 31, 2016 , CAC has granted restricted stock units ("RSUs") and stock options to certain of its employees, directors, individual consultants, and advisers. RSUs and options are equity-classified and generally measured at fair value at the date of grant as of December 31, 2016 . Certain RSUs and options were equity classified and remeasured at the end of each reporting period. A description of the components of the PIP Plan is provided in Note 7 — Stock-based Compensation .</t>
  </si>
  <si>
    <t>Recently Issued Accounting Pronouncements</t>
  </si>
  <si>
    <t>Accounting Policies [Abstract]</t>
  </si>
  <si>
    <t>Recently Issued Accounting Pronouncements In August 2014, the Financial Accounting Standards Board ("FASB") issued Accounting Standards Update ("ASU") No. 2014-15, Presentation of Financial Statements - Going Concern (Subtopic 205-40) , amending the existing requirements for disclosing information about an entity's ability to continue as a going concern. The guidance explicitly requires management to assess an entity's ability to continue as a going concern and to provide related footnote disclosure in certain circumstances. We adopted ASU No. 2014-15 as of December 31, 2016. The adoption of ASU No. 2014-15 and the resulting assessment of our ability to continue as a going concern did not have an effect on our financial statements. In January 2016, the FASB issued ASU No. 2016-01, Financial Instruments - Overall: Recognition and Measurement of Financial Assets and Financial Liabilities,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 of ASU No. 2016-01. We are currently assessing the impact the adoption of this standard will have on our financial statements. In March 2016, the FASB issued ASU No. 2016-09, Compensation - Stock Compensation (Topic 718): Improvements to Employee Share-Based Payment Accounting , which (1) requires that all income tax effects of awards be recognized in the income statement when the awards vest or are settled, (2) requires that companies present excess tax benefits as an operating activity on the statement of cash flows rather than as a financing activity, (3) allows employers to withhold up to the maximum statutory tax rates in the applicable jurisdictions without triggering liability accounting, (4) allows companies to make a policy election to either account for forfeitures as they occur or estimate forfeitures, and (5) includes nonpublic entity practical expedients. For public business entities, the amendments in this guidance are effective for fiscal years beginning after December 15, 2016, and interim periods within those years. Early adoption is permitted. We have adopted ASU No. 2016-09 during the year ended December 31, 2016. The adoption of this ASU had an immaterial impact on our financial statements. In June 2016, the FASB issued ASU No. 2016-13, Financial Instruments - Credit Losses (Topic 326): Measurement of Credit Losses on Financial Instruments , which replaces the incurred loss impairment methodology with a methodology that reflects expected credit losses on certain types of financial instruments and requires consideration of a broader range of reasonable and supportable information to inform credit loss estimates. For available-for-sale debt securities, ASU No. 2016-13 aligns the income statement recognition of credit losses with the reporting period in which changes occur by recording credit losses and subsequent reversals through an allowance rather than a write-down. For public business entities that are Securities and Exchange Commission ("SEC") filers, the amendments in this guidance are effective for fiscal years beginning after December 15, 2019, and interim periods within those years. Early application will be permitted for fiscal years beginning after December 15, 2018, and interim periods within those fiscal years. We are currently assessing the impact the adoption of this standard will have on our financial statements. In August 2016, the FASB issued ASU No. 2016-15, Statement of Cash Flows (Topic 230): Classification of Certain Cash Receipts and Cash Payments , which addresses classification issues related to the statement of cash flows. The amendments in ASU No. 2016-15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e ASU will be effective for fiscal years beginning after December 15, 2017, and interim periods within those years. Early adoption is permitted. We are currently assessing the impact the adoption of this standard will have on our financial statements. In October 2016, the FASB issued ASU No. 2016-17, Consolidation (Topic 810): Interests Held through Related Parties That Are under Common Control , which amends ASU No. 2015-02, Consolidation (Topic 810): Amendments to the Consolidation Analysis . The amendment alters how a decision maker should consider indirect interests in a variable interest entity ("VIE") held through an entity under common control. If a decision maker is required to evaluate whether it is the primary beneficiary of a VIE, it will need to consider only its proportionate indirect interest in the VIE held through a common control party. ASU No. 2016-17 does not change the characteristics of a primary beneficiary in the VIE model. This ASU is effective for public business entities for fiscal years beginning after December 15, 2016, and interim periods within those years. Early adoption is permitted. We are currently assessing the impact the adoption of this standard will have on our financial statements.</t>
  </si>
  <si>
    <t>Equity Method Investment in Caesars Growth Partners, LLC</t>
  </si>
  <si>
    <t>Equity Method Investments and Joint Ventures [Abstract]</t>
  </si>
  <si>
    <t>Equity Method Investment in Caesars Growth Partners, LLC 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CGP Operating Agreement. Under this approach, the income or loss that is recognized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In connection with the closing of the sale of the SMG Business (the "SMG Business Sale Closing") (see Disposition of SMG Business below), on September 23, 2016, CAC, CEC and certain subsidiaries of CEC (the "CEC Members") entered into an amendment to the CGP Operating Agreement, as amended on October 7, 2016 and further amended on February 13, 2017 (such amendments, the "CGP Operating Agreement Amendment"), to, among other things, permit CGP LLC following the SMG Business Sale Closing to make one or more non-pro rata special distributions ("Special Distributions") to (a) the CEC Members of (i) up to $235 million for professional fees and certain payment obligations as set forth in the CIE Proceeds Agreement and the Caesars RSAs, (ii) up to $50 million to replenish a deposit previously made by CEC for the support of a proposed casino project in South Korea, and (iii) a $35 million special distribution to satisfy certain payment obligations as set forth in the CIE Proceeds Agreement, and (b) CAC of up to $300 million to pay tax liabilities resulting from the Sale. The CGP Operating Agreement Amendment also provides that upon a liquidation, partial liquidation or sale of material assets, following the existing preferential return to all units held by CAC, the CEC Members shall receive an amount equal to the difference between (x) the amount the CEC Members would have received had the special distributions been made pro rata based on the members' respective company percentage interests in CGP LLC as of the SMG Business Sale Closing and (y) the amount of special distributions actually received by the CEC Members. In addition, the CGP Operating Agreement Amendment also provides for the tax treatment of the allocations of net profits and net losses of the capital accounts of CGP LLC with respect to the distributions made to CAC and the CEC Members pursuant to the CGP Operating Agreement Amendment. During 2016 , CGP LLC distributed $62.7 million to CEC for professional fees and $240.0 million to CAC for payment of tax liabilities. CAC's claim on CGP LLC's book value is based on the terms of the CGP Operating Agreement, as amended, which generally requires the allocation of the net proceeds of a liquidation of CGP LLC, after the payment and discharge of all of CGP LLC's debts and liabilities, to the members as follows: 1. First, to the voting units held by CAC, to the extent of contributed capital and an annually compounded preferred return of 10.5% on the invested portion of CAC's contributed capital; 2. Second, to the non-voting units held by Caesars Entertainment and/or its subsidiaries in an amount equal to the difference between (x) the amount Caesars Entertainment and/or its subsidiaries would have received had non-pro rata special distributions made in connection with Caesars Interactive Entertainment, LLC's ("CIE" or "Caesars Interactive", formerly Caesars Interactive Entertainment, Inc.) sale of its social and mobile games business in September 2016 been made pro rata based on the members' respective company percentage interests in CGP LLC as of the closing of the sale and (y) the amount of Special Distributions actually received by Caesars Entertainment and/or its subsidiaries; 3. Third, to the non-voting units held by Caesars Entertainment and/or its subsidiaries until Caesars Entertainment catches up (on a per unit basis) to its respective amount distributed in provision (1) (including the 10.5% per annum of return on investment); 4. Finally, to all unit holders on a pro-rata basis. CAC's earnings from CGP LLC was equal to our preferred return of 10.5% of capital invested by CGP LLC through the second quarter of 2016 . CAC's earnings from CGP LLC increased starting in the third quarter of 2016 as a result of the increase in CGP LLC's net assets subsequent to the sale of CIE's social and mobile games business in September 2016. CAC's earnings from CGP LLC for the years ended December 31, 2015 and 2014 were equal to our preferred return of 10.5% of capital invested by CGP LLC. CAC also receives distributions from CGP LLC in accordance with the CGP Operating Agreement for reimbursement of its expenses incurred. These distributions are recorded as reductions to the Equity method investment in Caesars Growth Partners, LLC. Our investee, CGP LLC, had the following financial results, recast for the sale of the SMG Business described below, as of or for the periods indicated (see CGP LLC financial statements in Exhibit 99.1 ): Year Ended December 31, (In millions) 2016 2015 2014 Statements of Operations Revenues Net revenues $ 1,696.5 $ 1,620.2 $ 1,318.5 Operating expenses Direct operating expenses 777.9 765.5 649.2 Property, general, administrative and other 672.4 498.1 489.6 Write-downs, reserves and project opening costs, net of recoveries 2.8 12.0 53.1 Management fees to related parties 44.2 55.9 37.0 Depreciation and amortization 180.1 148.6 115.1 Impairment of goodwill, tangible and other intangible assets — 1.0 147.5 Change in fair value of contingently issuable non-voting membership units — (117.2 ) 38.7 Total operating expenses 1,677.4 1,363.9 1,530.2 Income/(loss) from operations 19.1 256.3 (211.7 ) Interest expense, net of interest capitalized (198.0 ) (195.5 ) (171.8 ) Interest income 3.4 — 1.0 Interest income - related party — — 119.2 Impairment of investment in notes from related party — — (63.5 ) Gain on sale of investment in notes from related party — — 99.4 Loss on extinguishment of debt — — (23.8 ) Other income, net — 4.0 — (Loss)/income from continuing operations before benefit from income taxes (175.5 ) 64.8 (251.2 ) Benefit from income taxes 4.6 1.9 3.9 Net (loss)/income from continuing operations (170.9 ) 66.7 (247.3 ) Discontinued operations Income from discontinued operations before income taxes, including $4,179.9 gain on sale of SMG Business in 2016 and $1.4 of gain on disposal during 2014 4,109.6 226.0 86.8 Provision for income taxes related to discontinued operations (9.8 ) (63.8 ) (52.7 ) Net income from discontinued operations 4,099.8 162.2 34.1 Net income/(loss) 3,928.9 228.9 (213.2 ) Less: net loss/(income) attributable to non-controlling interests 28.3 (7.1 ) 33.0 Net income/(loss) attributable to Caesars Growth Partners, LLC $ 3,957.2 $ 221.8 $ (180.2 ) Balance Sheet Data (at period end) December 31, 2016 December 31, 2015 Current assets $ 4,197.0 $ 1,250.0 Long-term assets 3,168.7 3,283.3 Current liabilities 418.8 388.2 Long-term liabilities 2,286.8 2,413.4 Redeemable non-controlling interests 0.4 0.5 Equity attributable to Caesars Growth Partners, LLC 4,655.3 1,691.0 Non-redeemable non-controlling interests 4.4 40.2 Disposition of SMG Business On September 23, 2016, CIE, a Delaware limited liability company, a subsidiary of CGP LLC, sold its social and mobile games business (the "SMG Business") for $4.4 billion , subject to customary purchase price adjustments, to Alpha Frontier Limited, a Cayman Islands exempted company ("Purchaser") (such sale, together with the transactions contemplated under the Purchase Agreement, the "Sale"), pursuant to the Stock Purchase Agreement, dated as of July 30, 2016 (the "Purchase Agreement"), entered into by and among CIE, Purchaser, and, solely for certain limited purposes described therein, CGP LLC, and CIE Growth, LLC, a Delaware limited liability company. The Purchaser was backed by a consortium that includes Giant Investment (HK) Limited, an affiliate of Shanghai Giant Network Technology Co., Ltd.; Yunfeng Capital; China Oceanwide Holdings Group Co., Ltd.; China Minsheng Trust Co., Ltd.; CDH China HF Holdings Company Limited and Hony Capital Fund. As a result of the Sale, the historical results of CGP LLC have been recast to reflect the portion of the CIE business disposed of as discontinued operations for all periods presented herein. CGP LLC recognized a pre-tax gain of approximately $4.2 billion from the Sale. An estimated current income tax expense on the portion of the gain attributable to CAC in the amount of $284.9 million was recorded on CAC's Balance Sheet within Accrued income taxes during 2016. CAC also recorded a Receivable from related party and a corresponding reduction in its Equity method investment in Caesars Growth Partners, LLC for $284.9 million , as CGP LLC is required under the terms of the CGP Operating Agreement to pay CAC's tax obligations. During the fourth quarter of 2016 , CGP LLC made a payment of $240.0 million toward CAC's estimated tax liability. At December 31, 2016 , the remaining $44.9 million accrual is included in Accrued income taxes on CAC's Balance Sheet and CGP LLC's short-term Restricted cash includes $60.0 million remaining reserved for paying CAC's income tax expense on the portion of the gain attributable to CAC. Pursuant to the Purchase Agreement, CIE agreed to hold a portion of the Sale proceeds in a separate maintenance account (the "CIE Escrow Account") until the occurrence of certain bankruptcy release events. At December 31, 2016 , the balance in the CIE Escrow Account was $2,718.1 million , which is included as short-term Restricted cash in CGP LLC's Consolidated Balance Sheet. In addition, CIE placed $264.0 million into escrow (the "Indemnity Escrow") to secure the potential indemnity claims of Purchaser for a period of twelve months from the SMG Business Sale Closing pursuant to the terms of the Purchase Agreement. During the fourth quarter of 2016 , CIE paid $4.5 million to Purchaser from the Indemnity Escrow account based upon the finalization of the purchase price adjustment pursuant to the Purchase Agreement. At December 31, 2016 , the remaining balance in the Indemnity Escrow was $259.5 million , which is included as short-term Restricted cash on CGP LLC's Consolidated Balance Sheet. There have been no claims made against the Indemnity Escrow account. In connection with the SMG Business Sale Closing, CIE repurchased, immediately prior to the SMG Business Sale Closing, all of the shares of CIE common stock held by Rock Gaming Interactive LLC and by CIE's other minority investors (collectively, the "Minority Investors") for the right to receive cash payments representing the fair market value of such shares of CIE common stock at the SMG Business Sale Closing, determined as their pro-rata portion of the aggregate of (a) the Sale proceeds, (b) the fair market value of the World Series of Poker and online real money gaming businesses remaining with CIE following the Sale, and (c) CIE cash on hand at the SMG Business Sale Closing. The difference between the consideration paid and the carrying value of the minority interest was recorded as a reduction to Additional paid-in capital in CGP LLC's Consolidated Balance Sheet. None of the outstanding CIE stock options, restricted stock units or warrants were assumed by the Purchaser in the Sale. In connection with the Sale, and pursuant to the permitted authority under the Purchase Agreement and CIE's Amended and Restated Management Equity Incentive Plan, CIE accelerated the vesting of all of the outstanding options, restricted stock units and warrants of CIE (collectively, "CIE Equity Awards"), and, effective immediately prior to the SMG Business Sale Closing, canceled all such CIE Equity Awards in exchange for the right to receive cash payments equal to the intrinsic value of such awards. Expense related to the acceleration of the vesting of the CIE Equity Awards for employees who had historically provided services to the SMG Business was recorded to Discontinued operations and the expense related to the acceleration of the vesting of other CIE Equity Awards was recorded to Property, general, administrative and other in CGP LLC's Combined and Consolidated Statement of Operations. The total pro-rata share of Sale proceeds delivered to the Minority Investors and former holders of CIE Equity Awards was subject to the purchase price adjustment pursuant to the Purchase Agreement, which as described above was finalized during the fourth quarter of 2016 , and is subject to the release of proceeds, if any, from the Indemnity Escrow at the end of the escrow period, to be paid to the Minority Investors and the former holders of CIE Equity Awards as and when such amounts are paid to CIE under the Purchase Agreement. The total amount distributed to Minority Investors and former holders of CIE Equity Awards in connection with the SMG Business Sale Closing was approximately $1,083.0 million . At December 31, 2016 , CGP LLC has accrued $63.1 million in Accrued expenses and other current liabilities on its Consolidated Balance Sheet, representing the amounts still due to the Minority Investors and former holders of CIE Equity Awards for the release of proceeds held in the Indemnity Escrow. Contingently Issuable Non-voting Membership Units Pursuant to the terms of the transaction agreement related to the formation of CGP LLC, CGP LLC was obligated to issue additional non-voting membership units to Caesars Entertainment to the extent that the earnings from a specified portion of CIE's social and mobile games business exceeded a predetermined threshold amount in 2015. Accordingly, in April 2016, CGP LLC issued approximately 31.9 million additional Class B non-voting units. As a result, CAC's economic ownership of CGP LLC decreased to approximately 38.8% in April 2016 from approximately 42.6% at March 31, 2016.</t>
  </si>
  <si>
    <t>Stockholders’ Equity and Earnings Per Share</t>
  </si>
  <si>
    <t>Equity [Abstract]</t>
  </si>
  <si>
    <t>Stockholders' Equity and Earnings Per Share Stockholders' Equity Common Stock As of February 25, 2013 (the date of incorporation), the Company was authorized to issue 1,000 shares of CAC Class A common stock, par value $0.001 per share. In October 2013, the Certificate of Incorporation was amended and restated to authorize the Company to issue 1,200,000,000 shares of common stock, par value $0.001 per share. The common stock consists of two classes: 300,000,000 shares of Class A common stock and 900,000,000 shares of Class B common stock. The holders of shares of Class A common stock shall be entitled to one vote for each such share of Class A common stock on all matters to be voted on by the stockholders of the corporation. The holders of shares of Class B common stock shall not be entitled to vote. As of December 31, 2016 and December 31, 2015 , CAC had a total of 138,458,000 and 137,341,569 shares outstanding, respectively, of Class A common stock and no shares of Class B common stock outstanding. Call Right Pursuant to the certificate of incorporation of CAC and the CGP Operating Agreement, after October 21, 2016, Caesars Entertainment and/or its subsidiaries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Call Right").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minimum 10.5% per annum return on such capital contribution, subject to a maximum return on such capital contribution of 25% per annum, taking into account prior distributions with respect to such units. The Call Right may be exercisable in part by Caesars Entertainment (up to three times), but until the Call Right is exercised in full, any voting units of CGP LLC (or shares of CAC's Class A common stock) acquired by Caesars Entertainment will be converted into non-voting units of CGP LLC (or non-voting shares of CAC's Class B common stock). Additionally, the Call Right may only be exercised by Caesars Entertainment and/or its subsidiaries if, at the time of such exercise, (w) Caesars Entertainment and CAC enter into a resale registration rights agreement with respect to the shares of Caesars Entertainment common stock used as all or a portion of the purchase consideration in connection with the exercise of the Call Right, (x) the common stock of Caesars Entertainment (i) is registered with the SEC, (ii) is listed for trading and trades on a national securities exchange, and (iii) issuable upon exercise of the Call Right will represent, in the aggregate, not more than one half of the total Caesars Entertainment's common stock issued and outstanding giving effect to the exercise of the Call Right, (y) Caesars Entertainment has a minimum liquidity of $1.0 billion and a maximum net debt leverage ratio of 9.00 to 1.00, and (z) no event of default has occurred and is in effect under any financing agreement of Caesars Entertainment or its subsidiaries. Further, in the event that a stockholder vote of Caesars Entertainment is required in connection with the exercise of such Call Right, receipt of affirmative approval of such vote will be a condition to the exercise of the Call Right and at the closing of the formation transactions, affiliates of Apollo Global Management, LLC and affiliates of TPG Global, LLC entered into a voting support agreement in favor of any such stockholder approval. In addition, a majority of the independent directors of the board of directors of Caesars Entertainment must approve the exercise of the Call Right by Caesars Entertainment and/or its subsidiaries. The Call Right will be transferable to a transferee that also receives a transfer of all the non-voting units of CGP LLC, and exercisable by the transferee upon the same terms and conditions as apply to Caesars Entertainment and its subsidiaries. Following October 21, 2018 and until April 21, 2022, our Board will have the right to cause a liquidation of CGP LLC, including the sale or winding up of CGP LLC, or other monetization of all of its assets and the distribution of the proceeds remaining after satisfaction of all liabilities of CGP LLC to the holders of CGP LLC's units according to the waterfall described below. On April 21, 2022 (unless otherwise agreed by Caesars Entertainment and CAC), if our Board has not previously exercised its liquidation right, the CGP Operating Agreement provides that CGP LLC shall, and our Board shall cause CGP LLC to effect a liquidation. Upon a liquidation, partial liquidation or sale of material assets, all net cash and other assets not monetizable of CGP LLC shall, subject to applicable gaming regulatory laws, be distributed as follows: (i) first, to the voting units held by CAC, to the extent of contributed capital and an annually compounded preferred return of 10.5% on the invested portion of CAC's contributed capital; (ii) second, to the non-voting units held by Caesars Entertainment and/or its subsidiaries in an amount equal to the difference between (x) the amount Caesars Entertainment and/or its subsidiaries would have received had non-pro rata special distributions made in connection with CIE's sale of its social and mobile games business in September 2016 been made pro rata based on the members' respective company percentage interests in CGP LLC as of the closing of the sale and (y) the amount of special distributions actually received by Caesars Entertainment and/or its subsidiaries; (iii) third, to all units held by Caesars Entertainment and/or its subsidiaries until Caesars Entertainment catches up to its respective amount distributed in provision (i) (including the 10.5% per annum of return on the initial capital contribution) and (iv) fourth, to all holders of units pro rata. The structure pursuant to which CGP LLC will effect a liquidating distribution, sale of CGP LLC or other similar transaction that provides liquidity to the holders of CGP LLC's units as described above will be determined by a special-purpose Liquidation Committee that will include representatives from Caesars Entertainment and CAC. In connection with any liquidation of CGP LLC, CAC will have an approval right over any sale or other monetization of assets of CGP LLC that would not exceed the greater of (x) the book value of CGP LLC, and (y) the value of CGP LLC as determined by an appraiser selected by CAC. As of December 31, 2016 , the Call Right was not exercised. Accumulated Other Comprehensive Income Accumulated other comprehensive income consists of unrealized gain and losses on investments, net of taxes. For the years ended December 31, 2016, 2015 and 2014 , no amounts were reclassified out of Accumulated other comprehensive income. Investment in Notes from Related Party CAC owns $137.5 million in aggregate principal amount of 6.50% senior notes previously issued by CEOC ("CEOC Notes"), which matured on June 1, 2016, and $151.4 million in aggregate principal amount of 5.75% CEOC Notes, maturing October 1, 2017. Both of these notes were included as a reduction of Additional paid-in capital in the Balance Sheets and Statements of Stockholders' Equity along with interest receivable at the distribution date. These notes are held at the distributed value with no subsequent adjustments such as fair value adjustments or interest receivable. Pursuant to the terms of the Amended Merger Agreement, CAC does not expect to collect principal or interest receivable from these notes. See Note 9 — Related Party Transactions . Earnings Per Share Basic earnings per share ("EPS") is calculated by dividing net income by the weighted average number of common shares outstanding during the period in which the net income was earned. Diluted EPS reflects the potential dilution that could occur from common shares issuable through stock-based compensation plans using the treasury stock method. The following table summarizes the computations of Basic EPS and Diluted EPS: Year Ended December 31, (In millions, except per share data) 2016 2015 2014 Net income $ 619.1 $ 32.0 $ 14.6 Shares used to compute EPS: Weighted average common stock outstanding - basic 137.6 136.6 135.9 Dilutive potential common shares 0.3 0.3 0.1 Weighted average common stock outstanding - diluted 137.9 136.9 136.0 Earnings per share: Basic $ 4.50 $ 0.23 $ 0.11 Diluted $ 4.49 $ 0.23 $ 0.11 There were no anti-dilutive shares excluded from the computation of diluted EPS for the year ended December 31, 2016 . There were 1.8 million and 0.6 million , respectively, of anti-dilutive shares excluded from the computation of diluted earnings per share for the years ended December 31, 2015 and 2014 .</t>
  </si>
  <si>
    <t>Income Taxes</t>
  </si>
  <si>
    <t>Income Tax Disclosure [Abstract]</t>
  </si>
  <si>
    <t>Income Taxes The components of income before income taxes and the related provision for U.S. and other income taxes were as follows: Year Ended December 31, (In millions) 2016 2015 2014 Income before income taxes United States $ 790.6 $ 66.2 $ 54.0 Outside of the United States — — — Total income before income taxes $ 790.6 $ 66.2 $ 54.0 Year Ended December 31, (In millions) 2016 2015 2014 Provision for income taxes Current Federal $ 378.9 $ — $ — State 3.1 — — Deferred Federal (207.8 ) 34.2 38.4 State (2.7 ) — 1.0 Total provision for income taxes $ 171.5 $ 34.2 $ 39.4 The differences between the United States statutory federal income tax rate and the effective tax rate expressed as a percentage of income before taxes were as follows: Year Ended December 31, 2016 2015 2014 Statutory tax rate 35.0 % 35.0 % 35.0 % Increases/(decreases) in tax resulting from: State tax, net of federal tax benefit 0.2 0.1 1.2 Change in valuation allowance (11.0 ) 16.7 36.5 Dividends received deduction (2.6 ) — — Nondeductible expenses from CGP LLC 0.1 0.3 0.4 Federal tax credits from CGP LLC (0.1 ) (0.4 ) (0.5 ) Other 0.1 — 0.3 Effective tax rate 21.7 % 51.7 % 72.9 % The major components of the Deferred tax assets and liabilities in our Balance Sheets were as follows: December 31, (In millions) 2016 2015 Deferred tax assets Federal net operating loss carryover $ — $ 2.4 State net operating loss carryovers 0.6 1.4 Federal tax credit carryover — 0.8 Indirect tax benefits of state uncertain tax positions 1.0 — Compensation programs 2.3 2.1 Investment in CGP LLC 44.9 — Investment in notes from related party 91.1 89.6 Other 2.3 1.4 Total deferred tax assets 142.2 97.7 Less: valuation allowance (0.9 ) (87.7 ) Total deferred tax assets, less valuation allowance 141.3 10.0 Deferred tax liabilities Investment in CGP LLC — 79.1 Prepaid expenses 0.7 0.8 Total deferred tax liabilities 0.7 79.9 Net deferred tax asset/(liability) $ 140.6 $ (69.9 ) The change from a deferred tax liability related to the investment in CGP LLC to a deferred tax asset is primarily due to the sale of the CIE social mobile games business within CGP LLC. For tax purposes, CAC accounts for its investment in CGP LLC using its relative ownership in CGP LLC. As of December 31, 2016 and 2015 , CAC had federal net operating loss ("NOL") carryforwards of zero and $6.7 million , respectively. In addition, as of December 31, 2016 and 2015 , CAC had federal general business tax credit carryforwards of zero and $0.8 million , respectively. As of December 31, 2016 , no valuation allowance had been established for CAC's federal deferred tax assets. A valuation allowance of $84.8 million was recorded against CAC's federal deferred tax assets which were not deemed realizable as of 2015 . As a result of the capital gains generated from the sale of the CIE SMG Business, the deferred tax assets were deemed realizable and the valuation allowance was released. As of December 31, 2016 and 2015 , CAC had state NOL carryforwards of $22.6 million and $35.3 million , respectively. These NOLs will begin to expire in 2029. A valuation allowance had been established for a portion of CAC's state NOL carryforwards deferred tax assets that were not deemed realizable based on estimates of future state income. A valuation allowance of $2.9 million was recorded against CAC's state deferred tax assets which were not deemed realizable as of 2015 . As a result of the sale of the CIE SMG Business, certain state deferred tax assets were deemed realizable during 2016 and a valuation allowance, of approximately $2.0 million , was released. Reserve amounts related to potential income tax liabilities resulting from uncertain tax positions were as follows: (In millions) Balance at January 1, 2016 $ — Additions for tax positions of current year 94.6 Additions for tax positions of prior years — Reductions for tax positions of prior years — Expiration of statutes — Balance at December 31, 2016 $ 94.6 CAC classifies reserves for tax uncertainties within Deferred credits and other in our Balance Sheets, separate from any related income tax payable or deferred income taxes. In accordance with Accounting Standards Codification 740, reserve amounts relate to any possible income tax liabilities resulting from uncertain tax positions as well as possible interest or penalties associated with those liabilities. CAC had no uncertain tax positions in 2015 or 2014 . CAC recognizes interest and penalties accrued related to unrecognized tax benefits in income tax expense. There were no accruals for interest and penalties for CAC in 2016 , 2015 or 2014 . Included in the balances of unrecognized tax benefits, as of December 31, 2016, are $2.3 million of unrecognized tax benefits that, if recognized, would impact the effective tax rate. CAC files income tax returns with federal and state jurisdictions. The 2016 , 2015 and 2014 tax years are open for examination for CAC's federal and state jurisdictions. CAC believes that it is reasonably possible that the unrecognized tax benefits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Litigation, Contractual Commitments and Contingent Liabilities</t>
  </si>
  <si>
    <t>Commitments and Contingencies Disclosure [Abstract]</t>
  </si>
  <si>
    <t>Litigation, Contractual Commitments and Contingent Liabilities From time to time, CAC or CGP LLC may be subject to legal proceedings and claims in the ordinary course of business. CAC-CEC Proposed Merger 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On October 13, 2016, the Nevada Lawsuit was dismissed without prejudice by the court for lack of prosecution. On November 14, 2016, the deadline to seek reinstatement of the lawsuit lapsed, without action by the plaintiff. If the litigation is refiled, CAC and the CAC Directors believe this lawsuit is without merit and will defend themselves vigorously. We cannot provide assurance as to the outcome of this matter or of the range of reasonably possible losses should this matter ultimately be resolved against us due to the inherent uncertainty of litigation and the stage of the related litigation. CEOC Bondholder Litigation, or Noteholder Disputes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aesars Entertainment Resort Properties, LLC ("CERP"), Caesars Enterprise Services, LLC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Notes, for declaratory relief in respect of the release of this guarantee, and for violations of the Trust Indenture Act in respect of the release of this guarantee. CEC has informed us that fact discovery in the case is substantially complete, and cross-motions for summary judgment have been filed by the parties. On October 5, 2016, the Bankruptcy Court granted CEOC's motion for a stay of this proceeding (and others). The Bankruptcy Court ordered the stay to remain in effect until the earlier of (a) the first omnibus hearing after the Bankruptcy Court issues its decision confirming or denying confirmation of the CEOC restructuring plan (February 15, 2017), (b) the termination of the restructuring support agreement with the Official Committee of Second Priority Noteholders (the "Second Lien RSA"), or (c) further order of the Bankruptcy Cour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October 5, 2016, the Bankruptcy Court granted CEOC's motion for a stay of these proceedings (and others). The stay will remain in effect until the earlier of (a) the first omnibus hearing after the Bankruptcy Court issues its decision confirming or denying confirmation of the CEOC restructuring plan (February 15, 2017), (b) the termination of the Second Lien RSA or (c) further order of the Bankruptcy Court. CAC and CGP LLC are not parties to these lawsuits.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RSAs"), has been subject to a consensual stay for all.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assigned to the same judge presiding over the other Parent Guarantee Lawsuits.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CEC's motion for leave to appeal. On November 20, 2015, BOKF and UMB again moved for partial summary judgment. Tho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e New York First Lien Lawsuit and the New York Second Lien Lawsuit (and others). The Bankruptcy Court ordered the stay to remain in effect until the earlier of (a) the first omnibus hearing after the Bankruptcy Court issues its decision confirming or denying confirmation of the CEOC restructuring plan (February 15, 2017), (b) the termination of the Second Lien RSA or (c) further order of the Bankruptcy Court.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ee lawsuits taking place in Manhattan, the judge presiding over these cases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is proceeding (and others). The Bankruptcy Court ordered the stay to remain in effect until the earlier of (a) the first omnibus hearing after the Bankruptcy Court issues its decision confirming or denying confirmation of the CEOC reorganization plan (February 15, 2017), (b) the termination of the Second Lien RSA or (c) further order of the Bankruptcy Court. In accordance with the terms of the applicable indentures and as previously disclosed, Caesars Entertainment believes that it is not subject to the above-described guarantees. As a result, Caesars Entertainment believes the demands for payment are without merit. The claims against CEOC have been stayed due to the Chapter 11 process and, except as described above, the actions against CEC have been allowed to continue. CAC and CGP LLC believe that the claims and demands described above against CAC and CGP LLC in the Delaware First Lien Lawsuit and Delaware Second Lien Lawsuit are without merit and intend to defend themselves vigorously. For the Delaware First Lien Lawsuit and Delaware Second Lien Lawsuit, at the present time, CAC and CGP LLC believe it is not probable that a material loss will result from the outcome of these matters. However, given the uncertainty of litigation, CAC and CGP LLC cannot provide assurance as to the outcome of these matters or of the range of reasonably possible losses should the matters ultimately be resolved against them. Should these matters ultimately be resolved through litigation outside of the financial restructuring of CEOC, which CAC and CGP LLC believe these matters would likely be long and protracted, and were a court to find in favor of the claimants in the Delaware First Lien Lawsuit or the Delaware Second Lien Lawsuit, such determination could have a material adverse effect on CAC and CGP LLC's business, financial condition, results of operations, and cash flows. As part of CEOC's bankruptcy proceeding, the Official Committee of Second Priority Noteholders ("Second Priority Noteholders") filed a standing motion in bankruptcy court on May 13, 2016 seeking standing to commence claims on behalf of CEOC's estate. The proposed complaint names as potential defendants CAC, CGP LLC, CIE, and CES as well as CEC and CERP among others, and seeks recovery of assets transferred from CEOC. The proposed complaint alleges claims on behalf of CEOC's estate ranging in value from $8.1 billion to $12.6 billion against all defendants, as valued by the Second Priority Noteholders. Of this amount, the Second Priority Noteholders allege potential claims against CAC, CGP LLC, and CIE ranging from $3.7 billion to $7.9 billion , without taking into account any duplicative recovery, based on calculations in an exhibit to the revised disclosure statement filed in the bankruptcy court on May 27, 2016. A hearing on the standing motion was held on October 19, 2016, and the standing motion was continued until January 17, 2017. Following the confirmation of the CEOC restructuring plan on January 17, 2017, the bankruptcy court continued the Second Priority Noteholders' standing motion until April 19, 2017. On October 5, 2016, CEOC announced the execution of, or amendment and restatement of, restructuring support agreements with representatives of all of CEOC's major creditor groups, as well as agreement to the terms of CEOC's third amended plan of reorganization. Included among these was the Second Lien RSA. Pursuant to the terms of the Second Lien RSA, CEOC and the Second Priority Noteholders have agreed to stay certain discovery deadlines and to hold in abeyance various proceedings pending before the bankruptcy court. The Second Priority Noteholders' standing motion, various claim objections and motions to compel will all be held in abeyance until (a) the date on which the Debtors' third amended plan becomes effective or (b) seven days after the termination of the Second Lien RSA for any reason, whichever is earlier. The Second Lien RSA further requires the consenting Second Priority Noteholders to vote in favor of the plan. On August 9, 2016, CEOC and certain of its affiliates, each debtor in the Chapter 11 bankruptcy proceedings, filed an adversary complaint as part of the Chapter 11 bankruptcy proceeding against CAC, CIE, CGP LLC, and Caesars Growth Properties Holdings, LLC ("CGPH"), among others, including CEC, CES, and certain current and former directors of CEOC and CEC. In this adversary complaint, the plaintiffs assert claims against CAC for actual and constructive fraudulent conveyances and transfers. The plaintiffs allege, among other things, that certain transactions in which CAC purchased assets from CEOC constituted fraudulent conveyances, and that CAC did not provide CEOC with reasonably equivalent value for the assets acquired. The plaintiffs also claim certain transactions involving CIE constituted fraudulent transfers. The plaintiffs seek, among other relief, avoidance and/or rescission of the disputed transactions; return of assets transferred in those transactions; compensation from defendants for CEOC's alleged losses and damages; and an award to plaintiffs of the costs of the actions, including attorney's fees. CAC, CIE, CGP LLC, and CGPH believe the above-referenced adversary complaint is without merit and intend to defend it vigorously, including by filing a motion to dismiss at the appropriate time. The status and timing of the adversary proceeding is affected by the Bankruptcy proceedings. On August 10, 2016, CEOC filed an emergency motion seeking, among other relief, to stay the above-referenced adversary proceeding. On August 23, 2016, the bankruptcy court granted the relief requested until the October 19, 2016 omnibus hearing. At the October 19, 2016 omnibus hearing, the bankruptcy court continued the adversary proceeding until the November 16, 2016 omnibus hearing. Following the confirmation of the CEOC restructuring plan on January 17, 2017, the bankruptcy court continued the adversary proceeding until April 19, 2017. Report of Bankruptcy Examiner The Bankruptcy Court previously engaged an independent examiner to investigate possible claims CEOC might have against CEC, CAC, CGP LLC, other entities and certain individuals. On March 15, 2016, the examiner released his report in redacted form (to the public) and in unredacted form (to certain entities and individuals). On May 16, 2016, the examiner issued a substantially unredacted version of his report. CAC, CGP LLC and CIE do not have access to the unredacted report, and accordingly the description below is based on the substantially unredacted publicly-available report. The examiner's report identifies a variety of potential claims against CAC, CGP LLC, CIE, other entities and certain individuals related to a number of transactions dating back to 2009. Most of the examiner's findings are based on his view that CEOC was "insolvent" at the time of the applicable transactions. The examiner's report includes his conclusions on the relative strength of these possible claims, many of which are described above. The examiner calculates an estimated range of potential damages for these potential claims as against all parties from $3.6 billion to $5.1 billion . The examiner calculates an estimated range of potential damages for potential claims against CAC, CGP LLC and CIE from $1.7 billion to $2.3 billion , ignoring potential duplication of recovery from other defendants. Neither calculation takes into account probability of success, likelihood of collection, or the time or cost of litigation. Although this report was prepared at the request of the Bankruptcy Court, none of the findings are legally binding on the Bankruptcy Court or any party. CAC, CGP LLC and CIE contest many of the examiner's findings, including his finding that CEOC did not receive fair value for assets transferred, any suggestion that certain of the potential claims against CAC, CGP LLC and CIE have merit, and his calculation of potential damages. CAC, CGP LLC and its subsidiaries believe that each of the disputed transactions involving them provided substantial value to CEOC that was reasonably equivalent to the value of the asset (s) transferred, and that they at all times acted in good faith. National Retirement Fund In January 2015, a majority of the Trustees of the National Retirement Fund ("NRF"), a multi-employer defined benefit pension plan, voted to expel CEC and its participating subsidiaries, the CEC Group, from the plan. Neither CAC, CGP LLC nor any of their subsidiaries are part of the CEC Group.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The CEC Group was current with respect to pension contributions at the time of their expulsion. On December 5, 2016, an interlocutory judgment was entered against CEC and CERP comprising the first quarterly payment of withdrawal liability referred to above, interest and liquidated damages under the Employee Retirement Income Security Act of 1974. On December 19, 2016, CEC and CERP filed a motion to certify a final judgment under Rule 54(b) of the Federal Rules of Civil Procedure for immediate appeal and to stay the plaintiffs' motions to amend and for summary judgment, as described below. On January 11, 2017, the District Court granted the motion to certify a final judgment under Rule 54(b) in the amount of $9 million , but denied the motion for a stay, and a judgment in that amount was entered the next day. CEC has appealed this decision to the Second Circuit, and has bonded the judgment pending appeal. On December 23, 2016, the plaintiffs filed a motion to amend their complaint to add claims for the second through eighth quarterly payments of withdrawal liability, which the plaintiffs contended were past due, as well as for injunctive relief requiring the defendants to pay all further quarterly payments as they purportedly became due. Also on December 23, 2016, the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se motions have not yet been fully submitted to the District Court. CEC believes its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CEC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CEC was informed in October 2013 that a federal grand jury investigation regarding anti-money laundering practices of CEC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t>
  </si>
  <si>
    <t>Stock-based Compensation</t>
  </si>
  <si>
    <t>Disclosure of Compensation Related Costs, Share-based Payments [Abstract]</t>
  </si>
  <si>
    <t>Stock-based Compensation On April 9, 2014, the Board of Directors (the "Board") of the Company approved the PIP Plan, subject to approval of the PIP Plan by the Company's stockholders. The PIP Plan was approved by the Company's stockholders on May 8, 2014. The Committee administers the PIP Plan. Under the PIP Plan, the Company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the Company and its subsidiaries. The PIP Plan will terminate ten years after approval by the Board. Subject to adjustments in connection with certain changes in capitalization, the maximum number of shares of our common stock that may be delivered pursuant to awards under the PIP Plan is 3,000,000 . Restricted Stock Units On April 9, 2014, grants of RSUs to certain eligible individuals were approved by the Committee in accordance with the PIP Plan and the grants became effective based upon the May 8, 2014 stockholder approval of the PIP Plan. For accounting purposes, the grants were determined to occur in connection with the stockholder approval of the PIP Plan. Subsequently, additional grants of RSUs to eligible individuals were approved. RSU grants which are equity-classified, measured at fair value at the date of grant, and recognized as a component of Additional paid-in capital in the Balance Sheets vest according to the following vesting schedules: • Five-month vesting period were vested on October 9, 2014, • Three-and-one-half-year vesting period vest 25% on October 21 in each year 2014, 2015, 2016 and 2017, • Four-year vesting period vest 25% on each of the first four anniversaries of the April 9 grant date, and • One and a half year vesting period vest 100% on the vest date. In December 2014, the Company awarded 375,000 RSUs to a related party consultant under the PIP Plan. During the three-month period ended March 31, 2015, the service period for these grants was accelerated to end in July 2015. This award was equity classified and remeasured at fair value at the end of each reporting period through July 2015. In June 2016, the Company awarded 272,976 RSUs to a related party consultant under the PIP Plan. One-third of the grant vests on each of the three anniversaries of the June grant date. This award is equity classified and remeasured at fair value at the end of each reporting period through the end of the service period. The following is a summary of CAC's RSU activity under the PIP Plan for the year ended December 31, 2016 : Restricted Stock Units Fair Value (1) Outstanding at January 1, 2016 525,997 $ 12.19 Granted 361,349 10.52 Vested (394,285 ) 11.13 Outstanding at December 31, 2016 493,061 11.82 _________________________ (1) Represents the weighted-average grant date fair value per RSU. The grant date fair value of RSUs is based on the quoted market price of our common stock on the date of grant. The weighted-average grant date fair value of RSUs granted during the years ended December 31, 2016, 2015 and 2014 was $10.52 , $7.73 and $12.12 , respectively. The fair value of RSUs vested during the years ended December 31, 2016, 2015 and 2014 was $3.8 million , $3.5 million and $1.9 million , respectively. As of December 31, 2016 , there was approximately $5.1 million of total unrecognized compensation cost related to RSUs granted under the PIP Plan, which is expected to be recognized over a weighted-average remaining period of 1.9 years using the straight-line method. For the years ended December 31, 2016, 2015 and 2014 , total compensation expense recorded in earnings for RSUs granted under the PIP Plan was $3.3 million , $4.6 million and $2.4 million , respectively. This expense was included in Operating expenses in the Statements of Operations and Comprehensive Income. Stock Options On October 7, 2014, certain eligible individuals were granted a total of 725,000 options to purchase shares in accordance with the PIP Plan. These options were subject to a two -year vesting period and vested 100% on the second anniversary of the effective date. Options granted under the PIP Plan expire ten years from the date of grant. These options are equity classified and measured at fair value at the date of grant, and recognized as a component of Additional paid-in capital in the Balance Sheets. In December 2014, CAC also granted to a related party consultant, 675,000 options to purchase shares in accordance with the PIP Plan. During the three-month period ended March 31, 2015 , the service period for these grants was accelerated to July 2015 . These options are equity classified and were remeasured at fair value at the end of each reporting period through July 2015 . The following is a summary of CAC's stock option activity for the year ended December 31, 2016 : Options Weighted Average Exercise Price Fair Value (1) Weighted Average Remaining Contractual Term (years) Aggregate Intrinsic Value (in millions) Outstanding at January 1, 2016 1,420,000 $ 9.51 $ 4.99 8.9 $ — Exercised (417,500 ) 9.71 5.69 1.1 Outstanding at December 31, 2016 1,002,500 9.43 4.70 7.8 4.1 Vested and expected to vest at December 31, 2016 1,002,500 9.43 4.70 7.8 4.1 Exercisable at December 31, 2016 987,500 9.45 4.73 7.8 4.0 _________________________ (1) Represents the weighted-average grant date fair value per option. There were no stock options granted during the year ended December 31, 2016 . The weighted-average grant date fair value of stock options granted during the years ended December 31, 2015 and 2014 was $3.10 and $5.02 , respectively. The weighted-average grant date fair value of stock options exercised during the year ended December 31, 2016 was $5.69 . There were no stock options exercised during the year ended December 31, 2015 and no stock options vested during the year ended December 31, 2014 . As CAC does not have sufficient historical exercise data to provide a reasonable basis upon which to estimate expected term, it was calculated through the Black-Scholes model assuming that the options will be disposed of either post-vesting but prior to a liquidity event, at the date of a liquidity event or after a liquidity event. Expected volatility was based on the historical volatility of the common stock of CAC's competitor peer group for a period approximating the expected life. CAC has no current intention to pay dividends on its common stock. The risk-free interest rate within the expected term was based on the U.S. Treasury yield curve in effect at the time of grant. There were no stock option valuations required during the year ended December 31, 2016 . Valuation assumptions for CAC's stock options used in the Black-Scholes model to estimate fair value during the years ended December 31, 2015 and 2014 were as follows: Year Ended December 31, 2015 Year Ended December 31, 2014 Expected volatility 39.9% - 45.7% 45.0% - 49.7% Weighted-average volatility 45.5% 47.2% Expected dividend yield —% —% Expected term (in years) 5.8 - 9.4 5.5 - 10.0 Risk-free interest rate 1.8% - 2.3% 1.9% - 2.4% As of December 31, 2016 , there is less than $0.1 million of total unrecognized compensation expense related to stock options granted under the PIP Plan, which is expected to be recognized over a weighted-average period of 2.4 years . During the years ended December 31, 2016, 2015 and 2014 , total compensation expense recorded in earnings for stock options was $1.1 million , $3.5 million and $0.4 million , respectively. This expense was included in Operating expenses in the Statements of Operations and Comprehensive Income. During 2016, 2015 and 2014 RSUs and options under the PIP Plan and under the Equity Plan (as defined in Note 9 — Related Party Transactions ) vested. Pursuant to these vesting events and any related option exercises, CAC issued approximately 1,116,000 shares, 955,000 shares and 615,000 shares, respectively. In accordance with the CGP Operating Agreement, CGP LLC issued an equivalent number of Class A voting units to CAC, such that the number of shares of CAC stock outstanding equals the number of Class A voting units of CGP LLC owned by CAC. CAC's economic ownership of CGP LLC was 39.0% at December 31, 2016.</t>
  </si>
  <si>
    <t>Supplemental Cash Flow Information</t>
  </si>
  <si>
    <t>Supplemental Cash Flow Elements [Abstract]</t>
  </si>
  <si>
    <t xml:space="preserve"> Supplemental Cash Flow Information Significant non-cash transactions for the year ended December 31, 2016 included (1) $820.6 million in income from our equity method investment in CGP LLC, (2) $26.4 million of fees and expenses paid directly by CGP LLC that were incurred by CAC and also accounted for as a non-cash distribution from CGP LLC, (3) estimated net $284.9 million tax provision related to the gain on the Sale to be paid by CGP LLC on behalf of CAC offset by existing prepaid taxes previously recorded at CAC and (4) CAC's contribution of 363,077 shares of CAC common stock to CGP LLC on October 21, 2016 issued pursuant to the Equity Plan (as defined in Note 9 — Related Party Transactions ) and valued at $4.4 million . Significant non-cash transactions for the year ended December 31, 2015 included (1) $97.4 million in income from our equity method investment in CGP LLC, (2) $24.9 million of fees and expenses paid directly by CGP LLC that were incurred by CAC and accounted for as a non-cash distribution from CGP LLC and (3) CAC's contribution of 648,046 shares of CAC common stock to CGP LLC on October 21, 2015 issued pursuant to the Equity Plan and valued at $4.6 million . Significant non-cash transactions for the year ended December 31, 2014 included (1) $159.7 million related to the distribution of the CEOC notes from CGP LLC to CAC which was accounted for as a non-cash distribution from CGP LLC to CAC thereby reducing CAC's investment in CGP LLC and (2) $79.4 million in income from our equity method investment in CGP LLC, (3) $36.3 million of fees and expenses paid directly by CGP LLC that were incurred by CAC and also accounted for as a non-cash distribution from CGP LLC and (4) CAC's contribution of 521,218 shares of CAC common stock to CGP LLC on October 21, 2014 issued pursuant to the Equity Plan and valued at $4.8 million . CAC's expenses incurred in the normal course of business are expected to be paid by CGP LLC on behalf of CAC in accordance with the CGP Operating Agreement. During the year ended December 31, 2016 , CGP LLC made a payment of $240.0 million toward CAC's estimated tax liability for the sale of the SMG Business. During the year ended December 31, 2015 , CGP LLC did no t make tax paym ents on behalf of CAC. During the year ended December 31, 2014 , CGP LLC paid $12.7 million in tax on behalf of CAC which was accounted for as distributions from CGP LLC to CAC. There was no interest expense incurred or cash paid for interest during the years ended December 31, 2016, 2015 and 2014 .</t>
  </si>
  <si>
    <t>Related Party Transactions</t>
  </si>
  <si>
    <t>Related Party Transactions [Abstract]</t>
  </si>
  <si>
    <t>Related Party Transactions Formation of Caesars Enterprise Services, LLC Caesars Enterprise Services, LLC, a services joint venture among CEOC, CERP, a subsidiary of Caesars Entertainment, and CGPH, (together the "Members" and each a "Member") manages CGP LLC's properties and provides CGP LLC with access to Caesars Entertainment's management expertise, intellectual property, back office services and Total Rewards loyalty program. On October 1, 2014, CES began operations in Nevada, Louisiana and certain other jurisdictions in which regulatory approval had been received or was not required, including through the commencement of direct employment by CES of certain designated enterprise-wide employees. CES also employs personnel under each property's corresponding property management agreement. Operating expenses are allocated to each Member with respect to their respective properties serviced by CES in accordance with historical allocation methodologies, subject to annual revisions and certain prefunding requirements. Corporate expenses that are not allocated to the properties directly are allocated by CES to CEOC, CERP, and CGPH according to their allocation percentages (initially 70.0% , 24.6% and 5.4% respectively), subject to annual review. As a result of an annual review undertaken in September 2015 but effective July 2015, the allocation percentages of CES members, CEOC, CERP and CGPH were revised to 65.4% , 21.8% and 12.8% , respectively. CGPH notified CES, CEOC and CERP that it objected to the September 2015 expense allocation but would pay the revised expense allocations under protest and reserved all rights. As a result of an annual review undertaken in August 2016 but effective January 2017, the allocation percentages for CEOC, CERP and CGPH were revised to 62.9% , 22.9% and 14.2% , respectively. CGPH notified CES, CEOC and CERP that it objects to the August 2016 expense allocation but will pay the revised expense allocations under protest and reserves all rights. Omnibus License and Enterprise Services Agreement On May 20, 2014, the Members entered into an Omnibus License and Enterprise Services Agreement (the "Omnibus Agreement"), which granted licenses to the Members and certain of their affiliates in connection with the formation of CES. Initial contributions by the Members included a $22.5 million cash payment by CGP LLC on behalf of CGPH. Pursuant to a capital call during the fourth quarter of 2014, CGP LLC contributed an additional $0.1 million on behalf of CGPH. Pursuant to capital calls during the years ended December 31, 2016 and 2015 , CGPH contributed an additional $3.8 million and $3.9 million , respectively, to CES. During the year ended December 31, 2016 , CGPH's investment in CES decreased by $1.2 million due to the allocation of depreciation related to assets in the investment. On October 1, 2014 and January 1, 2015, the Members transitioned certain executives and employees to CES and the services of such employees were available as part of CES's provision of services to the Members and certain of their affiliates that own properties that require CES services under the Omnibus Agreement. Under the Omnibus Agreement, CEOC, Caesars License Company, LLC ("CLC"), Caesars World, Inc. ("CWI"), CGPH and certain of their subsidiaries that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S granted to the properties owned or controlled by the Members, and their respective affiliates, non-exclusive licenses to the Enterprise Assets. CES granted to CEOC, CLC, CWI, CGPH and the properties owned or controlled by the Members licenses to any intellectual property that CES develops or acquires in the future that is not a derivative of the intellectual property licensed to it. CES also granted to CEOC, CLC, CWI and CGPH a non-exclusive license to intellectual property specific to the properties controlled by CGPH, CERP and their subsidiaries for any uses consistent with the uses made by CEOC, CLC, and CWI with respect to such intellectual property prior to the date of the Omnibus Agreement. Transaction Fees and Expenses For the years ended December 31, 2016, 2015 and 2014 , CGP LLC paid approximately $14.5 million , $5.8 million and $14.3 million , respectively, on CAC's behalf primarily for legal and accounting fees and expenses incurred by CAC in connection with various transactions and potential transactions such as acquisitions and expenses associated with the Merger Agreement between CAC and CEC. These payments are accounted for as non-cash distributions from CGP LLC by CAC thereby reducing CAC's investment in CGP LLC. Share-based Payments to Non-employees of CAC or CGP LLC On April 9, 2014, our Board approved the CAC Equity-Based Compensation Plan for CEC Employees (the "Equity Plan"). Under the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CEC and its subsidiaries. The Equity Plan will terminate on April 9, 2024. Subject to adjustments in connection with certain changes in capitalization, the maximum value of the shares of our common stock that may be delivered pursuant to awards under the Equity Plan is $25.0 million . On May 8, 2014, CEC granted awards to officers, employees, directors, individual consultants and advisers of CEC and its subsidiaries in accordance with the Equity Plan in order to reward and provide incentive for services provided in their capacity, promote the success of CGP LLC, and more closely align the interests of such individuals with those of the stockholders of the Company. Awards under this plan vested one-third on each of October 21, 2014, 2015 and 2016. Expense associated with the vesting of such awards was recorded as management fee expense by CGP LLC, totaling $1.9 million , $11.9 million and $9.9 million for the years ended December 31, 2016, 2015 and 2014 , respectively. As the service period for a portion of the awards was accelerated to end in July 2015, management fee expense also included expenses associated with the service period acceleration. Upon issuance of shares pursuant to this plan, such shares were contributed to CGP LLC by CAC as additional investment into that entity, at which time CGP LLC settled its management fee obligation with CEC and its subsidiaries through a distribution of such shares to CEC. Also upon issuance of shares pursuant to this plan, CGP LLC issued an equivalent number of voting units in CGP LLC and distributed those units to CAC. As CAC received voting units in CGP LLC in exchange for the shares of CAC issued pursuant to this plan, there was no dilutive impact to CAC's EPS (see Note 4 — Stockholders' Equity and Earnings Per Share ). On October 21, 2014, 521,218 CAC shares valued at $4.8 million were issued pursuant to the Equity Plan. On October 21, 2015, 648,046 CAC shares valued at $4.6 million were issued pursuant to the Equity Plan. On October 21, 2016, 363,077 CAC shares valued at $4.4 million were issued pursuant to the Equity Plan. These shares were contributed to CGP LLC by CAC as an additional investment into CGP LLC, at which time CGP LLC settled its management fee obligation with CEC and its subsidiaries through a distribution of such shares to CEC. CGP LLC issued an equivalent number of voting units in CGP LLC to CAC. Stock-based Compensation Granted to Related Parties In June 2016, CAC granted RSU awards to a related party consultant under the PIP Plan. During the year ended December 31, 2016 , $0.6 million of expense was recognized related to these grants. In December 2014, CAC granted RSU awards and options to a related party consultant under the PIP Plan. During the three month period ended March 31, 2015, the service period for these grants was accelerated to end in July 2015. The vesting period remained unchanged. During the years ended December 31, 2015 and 2014 , $4.4 million and $0.1 million expense was recognized related to these grants, respectively. As the service period ended on July 2015, there was no expense recognized for these grants during the year ended December 31, 2016 . In May 2014, CAC granted RSUs to an employee. During the three month period ended March 31, 2016, this individual terminated employment and became a related party consultant. The vesting period and service period remained unchanged. Expense recognized for the RSU grants during the year ended December 31, 2016 was immaterial. Investment in Notes from Related Party CAC owns $137.5 million in aggregate principal amount of 6.50% CEOC Notes, which matured on June 1, 2016, and $151.4 million in aggregate principal amount of 5.75% CEOC Notes, maturing October 1, 2017. Both of these notes were included as a reduction of Additional paid-in capital in the Balance Sheets and Statements of Stockholders' Equity along with interest receivable at the distribution date. These notes are held at the distributed value with no subsequent adjustments such as fair value adjustments or interest receivable. Pursuant to the terms of the Amended Merger Agreement, CAC does not expect to collect principal or interest receivable from these notes. For accounting purposes, the fair value of the distribution of these notes from CGP LLC reduced the deployed capital upon which the minimum guaranteed return to CAC has been calculated prospectively from the August 6, 2014 distribution date.</t>
  </si>
  <si>
    <t>Quarterly Results of Operations (Unaudited)</t>
  </si>
  <si>
    <t>Quarterly Financial Information Disclosure [Abstract]</t>
  </si>
  <si>
    <t>Quarterly Results of Operations (Unaudited) (In millions, except per share data) First Quarter Second Quarter Third Quarter Fourth Quarter 2016 Equity method investment income $ 24.4 $ 24.4 $ 672.5 (a) $ 99.3 Loss from operations (6.6 ) (7.3 ) (9.3 ) (6.8 ) Net income 9.2 8.5 521.9 (a) 79.5 Earnings per share - basic 0.07 0.06 3.80 0.58 Earnings per share - diluted 0.07 0.06 3.78 0.57 2015 Equity method investment income $ 24.2 $ 24.4 $ 24.4 $ 24.4 Loss from operations (7.1 ) (8.1 ) (9.2 ) (6.8 ) Net income 8.7 7.8 7.0 8.5 Earnings per share - basic and diluted 0.06 0.06 0.05 0.06 _________________________ (a) Equity method investment income and Net income includes an increase in CAC's contractual claim on CGP LLC's accounting balance sheet as a result of the sale of the SMG Business in September 2016.</t>
  </si>
  <si>
    <t>Subsequent Events</t>
  </si>
  <si>
    <t>Subsequent Events [Abstract]</t>
  </si>
  <si>
    <t>Subsequent Events Amendment to the CGP Operating Agreement On February 13, 2017, CAC, CEC and certain subsidiaries of CEC (the "CEC Members") entered into the third amendment to the CGP Operating Agreement to, among other things, (a) provide for the tax treatment of the allocations of net profits and net losses of the capital accounts of CGP LLC regarding certain non-pro rata distributions made to CAC and the CEC Members pursuant to the CGP Operating Agreement Amendment and (b) permit a $35 million special distribution to the CEC Members to satisfy certain payment obligations as set forth in the CIE Proceeds Agreement. Acceleration of CAC Equity Awards in connection with Proposed Merger In connection with the Proposed Merger and pursuant to the permitted authority under the PIP Plan, the Committee has approved the accelerated vesting of all of the outstanding options and RSUs of CAC held by Mitch Garber, Craig Abrahams and Michael Cohen, effective immediately prior to the Merger Closing.</t>
  </si>
  <si>
    <t>Description of Business and Summary of Significant Accounting Policies (Policies)</t>
  </si>
  <si>
    <t>Basis of Presentation</t>
  </si>
  <si>
    <t>Basis of Presentation Our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As CAC is the parent company to CGP LLC, a joint venture accounted for using the equity method, and as the financial statements of CGP LLC are included in this Annual Report on Form 10-K, segment reporting is not required. Given the significance of the investment in CGP LLC to the financial position and results of operations of CAC, we are required to include consolidated financial statements of CGP LLC as an exhibit to this annual report under Rule 3-09 of Regulation S-X. In May 2014, CGP LLC completed the Acquired Properties Transaction and the Harrah's Transaction. Because these acquisitions were accounted for as transactions among entities under common control, the financial information for CGP LLC has been recast to include the financial results for these properties as if those businesses were combined into the CGP LLC reporting entity for all periods presented. Income recognized by CAC from its equity method investment in CGP LLC was not impacted or adjusted as a result of recasting the historical financial information of CGP LLC.</t>
  </si>
  <si>
    <t>Principles of Consolidation</t>
  </si>
  <si>
    <t>Principles of Consolidation We consolidate into our financial statements the accounts of all wholly-owned subsidiaries and any partially-owned subsidiary that we have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Up through and including December 31, 2016 , we had no wholly-owned subsidiaries or any partially-owned subsidiaries. We also consolidate into our financial statements the accounts of any variable interest entity for which we are determined to be the primary beneficiary. Up through and including December 31, 2016 , we analyzed our variable interests to determine if the entity that is party to the variable interest is a variable interest entity in accordance with GAAP. Our analysis included both quantitative and qualitative reviews. Qualitative analysis is based on our review of the design of the entity, its organizational structure including decision-making ability, financial agreements and operating agreements. CAC serves as CGP LLC's managing member and sole holder of all of its outstanding voting units, and subsidiaries of Caesars Entertainment hold all of CGP LLC's outstanding non-voting units. However, based upon the structure of CGP LLC and the related economics, CGP LLC has been determined to be a variable interest entity of which Caesars Entertainment is the primary beneficiary. Therefore, CAC does not consolidate CGP LLC into its financial statements. Instead, CAC accounts for its investment in CGP LLC using a balance sheet approach to the equity method of accounting, referred to as HLBV accounting.</t>
  </si>
  <si>
    <t>Cash and Cash Equivalents</t>
  </si>
  <si>
    <t>Cash and Cash Equivalents Cash equivalents are highly liquid investments with maturities of less than three months from the date of purchase and are stated at the lower of cost or market value.</t>
  </si>
  <si>
    <t>Equity Method Investment in Caesars Growth Partners, LLC 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CGP Operating Agreement. Under this approach, our income or loss that we recognize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See Note 3 — Equity Method Investment in Caesars Growth Partners, LLC . We review this investment quarterly for indicators of other-than-temporary impairment. This determination requires significant judgment. In making this judgment, we consider available quantitative and qualitative evidence in evaluating potential impairment of this investment. If we determine that an indicator of impairment exists, we assess whether the carrying value exceeds the fair value of the asset. If the carrying value of our investment exceeds its fair value, we will evaluate, among other factors, general market conditions, the duration and extent to which the carrying value is greater than the fair value, and our intent and ability to hold, or plans to sell, the investment. We also consider specific adverse conditions related to the financial health of and business outlook for the investee, CGP LLC,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t>
  </si>
  <si>
    <t>Income Taxes CAC is subject to the statutory tax jurisdictions of the United States and the States of Louisiana and Maryland.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the expected future tax consequences attributable to operating loss and tax credit carryforwards. Our equity method investee, CGP LLC, is a partnership for income tax purposes so the deferred tax assets and liabilities recognized by CAC are also impacted by the expected future tax consequences of temporary differences at CGP LLC. The carrying amounts of deferred tax assets are reduced by a valuation allowance if, based on the available evidence, it is more likely than not that such assets will not be realized. Accordingly, the need to establish valuation allowances for deferred tax assets are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We classify reserves for tax uncertainties within Deferred credits and other in our Balance Sheets, separate from any related income tax payable or deferred income taxes. Reserve amounts relate to any potential income tax liabilities resulting from uncertain tax positions and potential interest or penalties associated with those liabilities.</t>
  </si>
  <si>
    <t>Stock-based Compensation CAC may grant stock-based compensation awards in CAC Class A common stock, par value $0.001 per share to certain officers, employees, directors, individual consultants and advisers of the Company and its subsidiaries under the Caesars Acquisition Company 2014 Performance Incentive Plan ("the PIP Plan"). The PIP Plan is intended to promote the success of the Company and to increase stockholder value by providing an additional means, through the grant of awards, to attract, motivate, retain and reward employees and other eligible persons. The PIP Plan provides for the plan to be administered by the Human Resources Committee of the Board of Directors of Caesars Acquisition Company (the "Committee"). Through December 31, 2016 , CAC has granted restricted stock units ("RSUs") and stock options to certain of its employees, directors, individual consultants, and advisers. RSUs and options are equity-classified and generally measured at fair value at the date of grant as of December 31, 2016 . Certain RSUs and options were equity classified and remeasured at the end of each reporting period. A description of the components of the PIP Plan is provided in Note 7 — Stock-based Compensation .</t>
  </si>
  <si>
    <t>Equity Method Investment in Caesars Growth Partners, LLC (Tables)</t>
  </si>
  <si>
    <t>Investee financial results</t>
  </si>
  <si>
    <t xml:space="preserve">Our investee, CGP LLC, had the following financial results, recast for the sale of the SMG Business described below, as of or for the periods indicated (see CGP LLC financial statements in Exhibit 99.1 ): Year Ended December 31, (In millions) 2016 2015 2014 Statements of Operations Revenues Net revenues $ 1,696.5 $ 1,620.2 $ 1,318.5 Operating expenses Direct operating expenses 777.9 765.5 649.2 Property, general, administrative and other 672.4 498.1 489.6 Write-downs, reserves and project opening costs, net of recoveries 2.8 12.0 53.1 Management fees to related parties 44.2 55.9 37.0 Depreciation and amortization 180.1 148.6 115.1 Impairment of goodwill, tangible and other intangible assets — 1.0 147.5 Change in fair value of contingently issuable non-voting membership units — (117.2 ) 38.7 Total operating expenses 1,677.4 1,363.9 1,530.2 Income/(loss) from operations 19.1 256.3 (211.7 ) Interest expense, net of interest capitalized (198.0 ) (195.5 ) (171.8 ) Interest income 3.4 — 1.0 Interest income - related party — — 119.2 Impairment of investment in notes from related party — — (63.5 ) Gain on sale of investment in notes from related party — — 99.4 Loss on extinguishment of debt — — (23.8 ) Other income, net — 4.0 — (Loss)/income from continuing operations before benefit from income taxes (175.5 ) 64.8 (251.2 ) Benefit from income taxes 4.6 1.9 3.9 Net (loss)/income from continuing operations (170.9 ) 66.7 (247.3 ) Discontinued operations Income from discontinued operations before income taxes, including $4,179.9 gain on sale of SMG Business in 2016 and $1.4 of gain on disposal during 2014 4,109.6 226.0 86.8 Provision for income taxes related to discontinued operations (9.8 ) (63.8 ) (52.7 ) Net income from discontinued operations 4,099.8 162.2 34.1 Net income/(loss) 3,928.9 228.9 (213.2 ) Less: net loss/(income) attributable to non-controlling interests 28.3 (7.1 ) 33.0 Net income/(loss) attributable to Caesars Growth Partners, LLC $ 3,957.2 $ 221.8 $ (180.2 ) Balance Sheet Data (at period end) December 31, 2016 December 31, 2015 Current assets $ 4,197.0 $ 1,250.0 Long-term assets 3,168.7 3,283.3 Current liabilities 418.8 388.2 Long-term liabilities 2,286.8 2,413.4 Redeemable non-controlling interests 0.4 0.5 Equity attributable to Caesars Growth Partners, LLC 4,655.3 1,691.0 Non-redeemable non-controlling interests 4.4 40.2 </t>
  </si>
  <si>
    <t>Stockholders’ Equity and Earnings Per Share (Tables)</t>
  </si>
  <si>
    <t>Computations of basic EPS and diluted EPS</t>
  </si>
  <si>
    <t>The following table summarizes the computations of Basic EPS and Diluted EPS: Year Ended December 31, (In millions, except per share data) 2016 2015 2014 Net income $ 619.1 $ 32.0 $ 14.6 Shares used to compute EPS: Weighted average common stock outstanding - basic 137.6 136.6 135.9 Dilutive potential common shares 0.3 0.3 0.1 Weighted average common stock outstanding - diluted 137.9 136.9 136.0 Earnings per share: Basic $ 4.50 $ 0.23 $ 0.11 Diluted $ 4.49 $ 0.23 $ 0.11</t>
  </si>
  <si>
    <t>Income Taxes (Tables)</t>
  </si>
  <si>
    <t>The components of income before income taxes and the related provision for U.S. and other income taxes were as follows: Year Ended December 31, (In millions) 2016 2015 2014 Income before income taxes United States $ 790.6 $ 66.2 $ 54.0 Outside of the United States — — — Total income before income taxes $ 790.6 $ 66.2 $ 54.0 Year Ended December 31, (In millions) 2016 2015 2014 Provision for income taxes Current Federal $ 378.9 $ — $ — State 3.1 — — Deferred Federal (207.8 ) 34.2 38.4 State (2.7 ) — 1.0 Total provision for income taxes $ 171.5 $ 34.2 $ 39.4</t>
  </si>
  <si>
    <t>Schedule of effective income tax rate reconciliation</t>
  </si>
  <si>
    <t>The differences between the United States statutory federal income tax rate and the effective tax rate expressed as a percentage of income before taxes were as follows: Year Ended December 31, 2016 2015 2014 Statutory tax rate 35.0 % 35.0 % 35.0 % Increases/(decreases) in tax resulting from: State tax, net of federal tax benefit 0.2 0.1 1.2 Change in valuation allowance (11.0 ) 16.7 36.5 Dividends received deduction (2.6 ) — — Nondeductible expenses from CGP LLC 0.1 0.3 0.4 Federal tax credits from CGP LLC (0.1 ) (0.4 ) (0.5 ) Other 0.1 — 0.3 Effective tax rate 21.7 % 51.7 % 72.9 %</t>
  </si>
  <si>
    <t>Schedule of deferred tax assets and liabilities</t>
  </si>
  <si>
    <t>The major components of the Deferred tax assets and liabilities in our Balance Sheets were as follows: December 31, (In millions) 2016 2015 Deferred tax assets Federal net operating loss carryover $ — $ 2.4 State net operating loss carryovers 0.6 1.4 Federal tax credit carryover — 0.8 Indirect tax benefits of state uncertain tax positions 1.0 — Compensation programs 2.3 2.1 Investment in CGP LLC 44.9 — Investment in notes from related party 91.1 89.6 Other 2.3 1.4 Total deferred tax assets 142.2 97.7 Less: valuation allowance (0.9 ) (87.7 ) Total deferred tax assets, less valuation allowance 141.3 10.0 Deferred tax liabilities Investment in CGP LLC — 79.1 Prepaid expenses 0.7 0.8 Total deferred tax liabilities 0.7 79.9 Net deferred tax asset/(liability) $ 140.6 $ (69.9 )</t>
  </si>
  <si>
    <t>Summary of tax uncertainties</t>
  </si>
  <si>
    <t>Reserve amounts related to potential income tax liabilities resulting from uncertain tax positions were as follows: (In millions) Balance at January 1, 2016 $ — Additions for tax positions of current year 94.6 Additions for tax positions of prior years — Reductions for tax positions of prior years — Expiration of statutes — Balance at December 31, 2016 $ 94.6</t>
  </si>
  <si>
    <t>Stock-based Compensation (Tables)</t>
  </si>
  <si>
    <t>Summary of RSU activity</t>
  </si>
  <si>
    <t>The following is a summary of CAC's RSU activity under the PIP Plan for the year ended December 31, 2016 : Restricted Stock Units Fair Value (1) Outstanding at January 1, 2016 525,997 $ 12.19 Granted 361,349 10.52 Vested (394,285 ) 11.13 Outstanding at December 31, 2016 493,061 11.82 _________________________ (1) Represents the weighted-average grant date fair value per RSU.</t>
  </si>
  <si>
    <t>Summary of stock options</t>
  </si>
  <si>
    <t>The following is a summary of CAC's stock option activity for the year ended December 31, 2016 : Options Weighted Average Exercise Price Fair Value (1) Weighted Average Remaining Contractual Term (years) Aggregate Intrinsic Value (in millions) Outstanding at January 1, 2016 1,420,000 $ 9.51 $ 4.99 8.9 $ — Exercised (417,500 ) 9.71 5.69 1.1 Outstanding at December 31, 2016 1,002,500 9.43 4.70 7.8 4.1 Vested and expected to vest at December 31, 2016 1,002,500 9.43 4.70 7.8 4.1 Exercisable at December 31, 2016 987,500 9.45 4.73 7.8 4.0 _________________________ (1) Represents the weighted-average grant date fair value per option.</t>
  </si>
  <si>
    <t>Valuation assumptions for stock options</t>
  </si>
  <si>
    <t>Valuation assumptions for CAC's stock options used in the Black-Scholes model to estimate fair value during the years ended December 31, 2015 and 2014 were as follows: Year Ended December 31, 2015 Year Ended December 31, 2014 Expected volatility 39.9% - 45.7% 45.0% - 49.7% Weighted-average volatility 45.5% 47.2% Expected dividend yield —% —% Expected term (in years) 5.8 - 9.4 5.5 - 10.0 Risk-free interest rate 1.8% - 2.3% 1.9% - 2.4%</t>
  </si>
  <si>
    <t>Quarterly Results of Operations (Unaudited) (Tables)</t>
  </si>
  <si>
    <t>Quarterly financial information</t>
  </si>
  <si>
    <t>(In millions, except per share data) First Quarter Second Quarter Third Quarter Fourth Quarter 2016 Equity method investment income $ 24.4 $ 24.4 $ 672.5 (a) $ 99.3 Loss from operations (6.6 ) (7.3 ) (9.3 ) (6.8 ) Net income 9.2 8.5 521.9 (a) 79.5 Earnings per share - basic 0.07 0.06 3.80 0.58 Earnings per share - diluted 0.07 0.06 3.78 0.57 2015 Equity method investment income $ 24.2 $ 24.4 $ 24.4 $ 24.4 Loss from operations (7.1 ) (8.1 ) (9.2 ) (6.8 ) Net income 8.7 7.8 7.0 8.5 Earnings per share - basic and diluted 0.06 0.06 0.05 0.06 _________________________ (a) Equity method investment income and Net income includes an increase in CAC's contractual claim on CGP LLC's accounting balance sheet as a result of the sale of the SMG Business in September 2016.</t>
  </si>
  <si>
    <t>Description of Business and Summary of Significant Accounting Policies (Details) - USD ($) $ / shares in Units, shares in Millions</t>
  </si>
  <si>
    <t>Jul. 09, 2016</t>
  </si>
  <si>
    <t>May 20, 2014</t>
  </si>
  <si>
    <t>Apr. 30, 2016</t>
  </si>
  <si>
    <t>May 08, 2014</t>
  </si>
  <si>
    <t>May 05, 2014</t>
  </si>
  <si>
    <t>Oct. 31, 2013</t>
  </si>
  <si>
    <t>Feb. 24, 2013</t>
  </si>
  <si>
    <t>Business Acquisition [Line Items]</t>
  </si>
  <si>
    <t>Percent of management fee to be purchased</t>
  </si>
  <si>
    <t>50.00%</t>
  </si>
  <si>
    <t>Merger Agreement [Member]</t>
  </si>
  <si>
    <t>Termination period after adjustment period</t>
  </si>
  <si>
    <t>5 days</t>
  </si>
  <si>
    <t>CGPH [Member]</t>
  </si>
  <si>
    <t>Payments to acquire businesses</t>
  </si>
  <si>
    <t>Caesars Entertainment Corporation [Member] | Merger Agreement [Member]</t>
  </si>
  <si>
    <t>Common shares acquired</t>
  </si>
  <si>
    <t>27.00%</t>
  </si>
  <si>
    <t>Common Class A [Member] | Merger Agreement [Member]</t>
  </si>
  <si>
    <t>Common Class B [Member] | Merger Agreement [Member]</t>
  </si>
  <si>
    <t>Common Class B [Member] | Caesars Growth Partners, LLC [Member]</t>
  </si>
  <si>
    <t>Stock issued during period (shares)</t>
  </si>
  <si>
    <t>Minimum [Member] | Merger Agreement [Member]</t>
  </si>
  <si>
    <t>Adjustment period</t>
  </si>
  <si>
    <t>14 days</t>
  </si>
  <si>
    <t>Maximum [Member] | Merger Agreement [Member]</t>
  </si>
  <si>
    <t>30 days</t>
  </si>
  <si>
    <t>PHW Manager, LLC [Member]</t>
  </si>
  <si>
    <t>Caesars Growth Properties Holdings Notes [Member] | Term Loan [Member] | CGPH [Member]</t>
  </si>
  <si>
    <t>Face value of debt</t>
  </si>
  <si>
    <t>Stated interest rate</t>
  </si>
  <si>
    <t>9.375%</t>
  </si>
  <si>
    <t>Caesars Growth Properties Holdings Term Loan [Member] | Term Loan [Member] | CGPH [Member]</t>
  </si>
  <si>
    <t>Caesars Growth Properties Holdings Revolving Credit Facility [Member] | Term Loan [Member] | CGPH [Member]</t>
  </si>
  <si>
    <t>Maximum borrowing capacity</t>
  </si>
  <si>
    <t>Caesars Growth Partners, LLC [Member]</t>
  </si>
  <si>
    <t>Subsidiary ownership percentage</t>
  </si>
  <si>
    <t>100.00%</t>
  </si>
  <si>
    <t>Equity Method Investment in Caesars Growth Partners, LLC - Additional Information (Details) - USD ($) shares in Millions, $ in Millions</t>
  </si>
  <si>
    <t>Sep. 23, 2016</t>
  </si>
  <si>
    <t>Mar. 31, 2016</t>
  </si>
  <si>
    <t>Schedule of Equity Method Investments [Line Items]</t>
  </si>
  <si>
    <t>Return on capital contribution</t>
  </si>
  <si>
    <t>10.50%</t>
  </si>
  <si>
    <t>Professional fees</t>
  </si>
  <si>
    <t>Provision for gain before tax</t>
  </si>
  <si>
    <t>Income taxes paid</t>
  </si>
  <si>
    <t>Equity method investment, ownership percentage</t>
  </si>
  <si>
    <t>38.80%</t>
  </si>
  <si>
    <t>42.60%</t>
  </si>
  <si>
    <t>SMG Business [Member] | Disposed of by Sale [Member] | Caesars Growth Partners, LLC [Member]</t>
  </si>
  <si>
    <t>Support or advancement of proposed casino project, maximum</t>
  </si>
  <si>
    <t>Tax liability reserve, maximum</t>
  </si>
  <si>
    <t>Proceeds from divestiture of businesses</t>
  </si>
  <si>
    <t>Tax provision</t>
  </si>
  <si>
    <t>Distributions to minority investors</t>
  </si>
  <si>
    <t>Accrued expenses and other current liabilities</t>
  </si>
  <si>
    <t>Restricted Cash, Current [Member] | SMG Business [Member] | Disposed of by Sale [Member] | Caesars Growth Partners, LLC [Member]</t>
  </si>
  <si>
    <t>Estimated tax liability</t>
  </si>
  <si>
    <t>Escrow deposit</t>
  </si>
  <si>
    <t>Indemnity Escrow [Member] | Restricted Cash, Current [Member] | SMG Business [Member] | Disposed of by Sale [Member] | Caesars Growth Partners, LLC [Member]</t>
  </si>
  <si>
    <t>Payments to escrow account</t>
  </si>
  <si>
    <t>Equity Method Investment in Caesars Growth Partners, LLC - Schedule of Financial Results (Details) - USD ($)</t>
  </si>
  <si>
    <t>3 Months Ended</t>
  </si>
  <si>
    <t>Sep. 30, 2016</t>
  </si>
  <si>
    <t>Sep. 30, 2015</t>
  </si>
  <si>
    <t>Jun. 30, 2015</t>
  </si>
  <si>
    <t>Mar. 31, 2015</t>
  </si>
  <si>
    <t>Management fees to related parties</t>
  </si>
  <si>
    <t>Total operating expenses</t>
  </si>
  <si>
    <t>Interest expense, net of interest capitalized</t>
  </si>
  <si>
    <t>Benefit from income taxes</t>
  </si>
  <si>
    <t>Discontinued operations</t>
  </si>
  <si>
    <t>Net income/(loss) attributable to Caesars Growth Partners, LLC</t>
  </si>
  <si>
    <t>Balance Sheet Data (at period end)</t>
  </si>
  <si>
    <t>Current liabilities</t>
  </si>
  <si>
    <t>Net revenues</t>
  </si>
  <si>
    <t>Direct operating expenses</t>
  </si>
  <si>
    <t>Property, general, administrative and other</t>
  </si>
  <si>
    <t>Write-downs, reserves and project opening costs, net of recoveries</t>
  </si>
  <si>
    <t>Depreciation and amortization</t>
  </si>
  <si>
    <t>Impairment of goodwill, tangible and other intangible assets</t>
  </si>
  <si>
    <t>Change in fair value of contingently issuable non-voting membership units</t>
  </si>
  <si>
    <t>Interest income</t>
  </si>
  <si>
    <t>Interest income - related party</t>
  </si>
  <si>
    <t>Impairment of investment in notes from related party</t>
  </si>
  <si>
    <t>Gain on sale of investment in notes from related party</t>
  </si>
  <si>
    <t>Loss on extinguishment of debt</t>
  </si>
  <si>
    <t>Other income, net</t>
  </si>
  <si>
    <t>Income from discontinued operations before income taxes, including $4,179.9 gain on sale of SMG Business in 2016 and $1.4 of gain on disposal during 2014</t>
  </si>
  <si>
    <t>Provision for income taxes related to discontinued operations</t>
  </si>
  <si>
    <t>Net income from discontinued operations</t>
  </si>
  <si>
    <t>Net income/(loss)</t>
  </si>
  <si>
    <t>Less: net loss/(income) attributable to non-controlling interests</t>
  </si>
  <si>
    <t>Long-term assets</t>
  </si>
  <si>
    <t>Long-term liabilities</t>
  </si>
  <si>
    <t>Redeemable non-controlling interests</t>
  </si>
  <si>
    <t>Equity attributable to Caesars Growth Partners, LLC</t>
  </si>
  <si>
    <t>Non-redeemable non-controlling interests</t>
  </si>
  <si>
    <t>Stockholders’ Equity and Earnings Per Share (Details) $ / shares in Units, $ in Millions</t>
  </si>
  <si>
    <t>Dec. 31, 2016USD ($)call$ / sharesshares</t>
  </si>
  <si>
    <t>Dec. 31, 2015$ / sharesshares</t>
  </si>
  <si>
    <t>Dec. 31, 2014USD ($)shares</t>
  </si>
  <si>
    <t>Oct. 31, 2013vote$ / sharesshares</t>
  </si>
  <si>
    <t>Feb. 24, 2013$ / sharesshares</t>
  </si>
  <si>
    <t>Class of Stock [Line Items]</t>
  </si>
  <si>
    <t>Common stock, par value (usd per share) | $ / shares</t>
  </si>
  <si>
    <t>Maximum cash call percentage</t>
  </si>
  <si>
    <t>Minimum return on capital contribution per annum</t>
  </si>
  <si>
    <t>Maximum return on capital contribution per annum</t>
  </si>
  <si>
    <t>25.00%</t>
  </si>
  <si>
    <t>Investment in notes from related party | $</t>
  </si>
  <si>
    <t>Anti-dilutive shares excluded from the computation of diluted earnings per share (shares)</t>
  </si>
  <si>
    <t>Preferred return percentage</t>
  </si>
  <si>
    <t>Caesars Growth Partners, LLC [Member] | Notes Receivable at 6.50% [Member]</t>
  </si>
  <si>
    <t>Notes receivable, stated interest rate</t>
  </si>
  <si>
    <t>6.50%</t>
  </si>
  <si>
    <t>Caesars Growth Partners, LLC [Member] | Notes Receivable at 5.75% [Member]</t>
  </si>
  <si>
    <t>5.75%</t>
  </si>
  <si>
    <t>Voting rights | vote</t>
  </si>
  <si>
    <t>Call Right [Member] | Caesars Growth Partners, LLC [Member]</t>
  </si>
  <si>
    <t>Maximum number of calls | call</t>
  </si>
  <si>
    <t>Call Right [Member] | Caesars Entertainment Corporation [Member]</t>
  </si>
  <si>
    <t>Minimum liquidity | $</t>
  </si>
  <si>
    <t>Maximum debt leverage ratio</t>
  </si>
  <si>
    <t>Stockholders’ Equity and Earnings Per Share - EPS Calculation (Details) - USD ($) $ / shares in Units, shares in Millions, $ in Millions</t>
  </si>
  <si>
    <t>Shares used to compute EPS:</t>
  </si>
  <si>
    <t>Weighted average common stock outstanding - basic (shares)</t>
  </si>
  <si>
    <t>Dilutive potential common shares (shares)</t>
  </si>
  <si>
    <t>Weighted average common stock outstanding - diluted (shares)</t>
  </si>
  <si>
    <t>Income Taxes - Components of Income Taxes (Details) - USD ($) $ in Millions</t>
  </si>
  <si>
    <t>United States</t>
  </si>
  <si>
    <t>Outside of the United States</t>
  </si>
  <si>
    <t>Total income before income taxes</t>
  </si>
  <si>
    <t>Current</t>
  </si>
  <si>
    <t>Federal</t>
  </si>
  <si>
    <t>State</t>
  </si>
  <si>
    <t>Deferred</t>
  </si>
  <si>
    <t>Total provision for income taxes</t>
  </si>
  <si>
    <t>Income Taxes - Effective Income Tax Rate Reconciliation (Details)</t>
  </si>
  <si>
    <t>Statutory tax rate</t>
  </si>
  <si>
    <t>35.00%</t>
  </si>
  <si>
    <t>Increases/(decreases) in tax resulting from:</t>
  </si>
  <si>
    <t>State tax, net of federal tax benefit</t>
  </si>
  <si>
    <t>0.20%</t>
  </si>
  <si>
    <t>0.10%</t>
  </si>
  <si>
    <t>1.20%</t>
  </si>
  <si>
    <t>Change in valuation allowance</t>
  </si>
  <si>
    <t>(11.00%)</t>
  </si>
  <si>
    <t>16.70%</t>
  </si>
  <si>
    <t>36.50%</t>
  </si>
  <si>
    <t>Dividends received deduction</t>
  </si>
  <si>
    <t>(2.60%)</t>
  </si>
  <si>
    <t>(0.00%)</t>
  </si>
  <si>
    <t>Nondeductible expenses from CGP LLC</t>
  </si>
  <si>
    <t>0.30%</t>
  </si>
  <si>
    <t>0.40%</t>
  </si>
  <si>
    <t>Federal tax credits from CGP LLC</t>
  </si>
  <si>
    <t>(0.10%)</t>
  </si>
  <si>
    <t>(0.40%)</t>
  </si>
  <si>
    <t>(0.50%)</t>
  </si>
  <si>
    <t>Other</t>
  </si>
  <si>
    <t>0.00%</t>
  </si>
  <si>
    <t>Effective tax rate</t>
  </si>
  <si>
    <t>21.70%</t>
  </si>
  <si>
    <t>51.70%</t>
  </si>
  <si>
    <t>72.90%</t>
  </si>
  <si>
    <t>Income Taxes - Deferred Tax Assets and Liabilities (Details) - USD ($) $ in Millions</t>
  </si>
  <si>
    <t>Federal net operating loss carryover</t>
  </si>
  <si>
    <t>State net operating loss carryovers</t>
  </si>
  <si>
    <t>Federal tax credit carryover</t>
  </si>
  <si>
    <t>Indirect tax benefits of state uncertain tax positions</t>
  </si>
  <si>
    <t>Compensation programs</t>
  </si>
  <si>
    <t>Investment in CGP LLC</t>
  </si>
  <si>
    <t>Investment in notes from related party</t>
  </si>
  <si>
    <t>Total deferred tax assets</t>
  </si>
  <si>
    <t>Less: valuation allowance</t>
  </si>
  <si>
    <t>Total deferred tax assets, less valuation allowance</t>
  </si>
  <si>
    <t>Prepaid expenses</t>
  </si>
  <si>
    <t>Total deferred tax liabilities</t>
  </si>
  <si>
    <t>Net deferred tax asset</t>
  </si>
  <si>
    <t>Net deferred tax (liability)</t>
  </si>
  <si>
    <t>Income Taxes - Additional Information (Details) - USD ($) $ in Millions</t>
  </si>
  <si>
    <t>Operating Loss Carryforwards [Line Items]</t>
  </si>
  <si>
    <t>Valuation allowance</t>
  </si>
  <si>
    <t>Uncertain tax positions</t>
  </si>
  <si>
    <t>Unrecognized tax benefits that would impact effective tax rate</t>
  </si>
  <si>
    <t>Penalties and interest accrued</t>
  </si>
  <si>
    <t>Domestic Tax Authority [Member]</t>
  </si>
  <si>
    <t>Operating loss carryforwards</t>
  </si>
  <si>
    <t>State and Local Jurisdiction [Member]</t>
  </si>
  <si>
    <t>Release from valuation allowance</t>
  </si>
  <si>
    <t>General Business Tax Credit Carryforward [Member] | Domestic Tax Authority [Member]</t>
  </si>
  <si>
    <t>Tax credit carryforward</t>
  </si>
  <si>
    <t>Income Taxes - Income Tax Uncertainties (Details) $ in Millions</t>
  </si>
  <si>
    <t>Dec. 31, 2016USD ($)</t>
  </si>
  <si>
    <t>Unrecognized Tax Benefits [Roll Forward]</t>
  </si>
  <si>
    <t>Balance at January 1, 2016</t>
  </si>
  <si>
    <t>Additions for tax positions of current year</t>
  </si>
  <si>
    <t>Additions for tax positions of prior years</t>
  </si>
  <si>
    <t>Reductions for tax positions of prior years</t>
  </si>
  <si>
    <t>Expiration of statutes</t>
  </si>
  <si>
    <t>Balance at December 31, 2016</t>
  </si>
  <si>
    <t>Litigation, Contractual Commitments and Contingent Liabilities (Details) $ in Millions</t>
  </si>
  <si>
    <t>Jan. 11, 2017USD ($)</t>
  </si>
  <si>
    <t>May 13, 2016USD ($)</t>
  </si>
  <si>
    <t>Sep. 17, 2015USD ($)</t>
  </si>
  <si>
    <t>Sep. 08, 2015USD ($)</t>
  </si>
  <si>
    <t>Feb. 18, 2015USD ($)</t>
  </si>
  <si>
    <t>Feb. 13, 2015USD ($)</t>
  </si>
  <si>
    <t>Mar. 15, 2016USD ($)</t>
  </si>
  <si>
    <t>Dec. 04, 2015</t>
  </si>
  <si>
    <t>Mar. 03, 2015</t>
  </si>
  <si>
    <t>Jan. 31, 2015USD ($)payment</t>
  </si>
  <si>
    <t>Nov. 25, 2014</t>
  </si>
  <si>
    <t>Sep. 03, 2014USD ($)</t>
  </si>
  <si>
    <t>Aug. 04, 2014</t>
  </si>
  <si>
    <t>CEC Group [Member]</t>
  </si>
  <si>
    <t>Loss Contingencies [Line Items]</t>
  </si>
  <si>
    <t>Withdrawal obligation</t>
  </si>
  <si>
    <t>Withdrawal obligation, number of payments | payment</t>
  </si>
  <si>
    <t>Withdrawal obligation, quarterly payment</t>
  </si>
  <si>
    <t>Senior Notes [Member] | Caesars Growth Partners, LLC [Member] | Second Priority Senior Secured Notes With Maturity Of 2018 [Member]</t>
  </si>
  <si>
    <t>10.00%</t>
  </si>
  <si>
    <t>Senior Notes [Member] | CEOC [Member] | 6.50% Senior Unsecured Notes [Member]</t>
  </si>
  <si>
    <t>Senior Notes [Member] | CEOC [Member] | Senior Notes Due 2020 [Member]</t>
  </si>
  <si>
    <t>8.50%</t>
  </si>
  <si>
    <t>Senior Notes [Member] | CEOC [Member] | 11.25 Percent Senior Secured Notes [Member]</t>
  </si>
  <si>
    <t>11.25%</t>
  </si>
  <si>
    <t>Senior Notes [Member] | CEOC [Member] | 8.50 Percent Senior Secured Notes [Member]</t>
  </si>
  <si>
    <t>Senior Notes [Member] | CEOC [Member] | 9.00 Percent Senior Secured Notes [Member]</t>
  </si>
  <si>
    <t>9.00%</t>
  </si>
  <si>
    <t>Senior Subordinated Notes [Member] | CEOC [Member] | 10.00% Second-Priority Notes [Member]</t>
  </si>
  <si>
    <t>Senior Subordinated Notes [Member] | CEOC [Member] | 12.75% Second-Priority Notes [Member]</t>
  </si>
  <si>
    <t>12.75%</t>
  </si>
  <si>
    <t>Certain Note Holders [Member] | Senior Notes [Member] | CEOC [Member] | Senior Notes Due 2016 and 2017 [Member]</t>
  </si>
  <si>
    <t>Guarantee of Indebtedness of Others [Member] | Senior Subordinated Notes [Member] | CEC Group [Member] | 10.00% Second-Priority Notes [Member]</t>
  </si>
  <si>
    <t>Damages sought</t>
  </si>
  <si>
    <t>Guarantee of Indebtedness of Others [Member] | Senior Subordinated Notes [Member] | CEC Group [Member] | 12.75% Second-Priority Notes [Member]</t>
  </si>
  <si>
    <t>Guarantee of Indebtedness of Others, Interest Payment [Member] | Senior Subordinated Notes [Member] | CEC Group [Member] | 10.00% Second-Priority Notes [Member]</t>
  </si>
  <si>
    <t>Unfavorable Regulatory Action [Member] | Caesars Entertainment Corporation [Member]</t>
  </si>
  <si>
    <t>Litigation settlement, amount awarded to (against) entity</t>
  </si>
  <si>
    <t>Minimum [Member] | Senior Notes [Member] | CEOC [Member]</t>
  </si>
  <si>
    <t>Amount of claims filed</t>
  </si>
  <si>
    <t>Minimum [Member] | Senior Subordinated Notes [Member] | CEOC [Member]</t>
  </si>
  <si>
    <t>Minimum [Member] | Report of Bankruptcy Examiner [Member]</t>
  </si>
  <si>
    <t>Range of possible loss</t>
  </si>
  <si>
    <t>Minimum [Member] | Report of Bankruptcy Examiner [Member] | CAC, CGP LLC and CIE [Member]</t>
  </si>
  <si>
    <t>Maximum [Member] | Senior Notes [Member] | CEOC [Member]</t>
  </si>
  <si>
    <t>Maximum [Member] | Senior Subordinated Notes [Member] | CEOC [Member]</t>
  </si>
  <si>
    <t>Maximum [Member] | Report of Bankruptcy Examiner [Member]</t>
  </si>
  <si>
    <t>Maximum [Member] | Report of Bankruptcy Examiner [Member] | CAC, CGP LLC and CIE [Member]</t>
  </si>
  <si>
    <t>Subsequent Event [Member] | National Retirement Fund [Member] | CEC Group [Member]</t>
  </si>
  <si>
    <t>Stock-based Compensation - Additional Information (Details) - USD ($)</t>
  </si>
  <si>
    <t>Oct. 07, 2014</t>
  </si>
  <si>
    <t>Apr. 09, 2014</t>
  </si>
  <si>
    <t>Share-based Compensation Arrangement by Share-based Payment Award [Line Items]</t>
  </si>
  <si>
    <t>Granted (shares)</t>
  </si>
  <si>
    <t>PIP Plan [Member]</t>
  </si>
  <si>
    <t>PIP Plan termination period, after approval by the board</t>
  </si>
  <si>
    <t>10 years</t>
  </si>
  <si>
    <t>Maximum number of shares that may be delivered (shares)</t>
  </si>
  <si>
    <t>PIP Plan [Member] | Restricted Stock Units (RSUs) [Member]</t>
  </si>
  <si>
    <t>Weighted-average grant date fair value (usd per share)</t>
  </si>
  <si>
    <t>Fair value of RSUs vested</t>
  </si>
  <si>
    <t>Unrecognized compensation cost (Less than $0.1 million in 2016)</t>
  </si>
  <si>
    <t>Unrecognized compensation cost, weighted-average remaining term</t>
  </si>
  <si>
    <t>1 year 10 months 24 days</t>
  </si>
  <si>
    <t>Total stock-based compensation expense</t>
  </si>
  <si>
    <t>Options vested during the period (shares)</t>
  </si>
  <si>
    <t>PIP Plan [Member] | Employee Stock Option [Member]</t>
  </si>
  <si>
    <t>Award vesting period</t>
  </si>
  <si>
    <t>2 years</t>
  </si>
  <si>
    <t>2 years 4 months 24 days</t>
  </si>
  <si>
    <t>Options exercised during the period (shares)</t>
  </si>
  <si>
    <t>5 Month Vesting Period [Member] | PIP Plan [Member] | Restricted Stock Units (RSUs) [Member]</t>
  </si>
  <si>
    <t>5 months</t>
  </si>
  <si>
    <t>3.5 Year Vesting Period [Member] | PIP Plan [Member] | Restricted Stock Units (RSUs) [Member]</t>
  </si>
  <si>
    <t>3 years 6 months</t>
  </si>
  <si>
    <t>Award vesting percent</t>
  </si>
  <si>
    <t>4 Year Vesting Period [Member] | PIP Plan [Member] | Restricted Stock Units (RSUs) [Member]</t>
  </si>
  <si>
    <t>4 years</t>
  </si>
  <si>
    <t>1.5 Year Vesting Period [Member] | PIP Plan [Member] | Restricted Stock Units (RSUs) [Member]</t>
  </si>
  <si>
    <t>1 year 6 months</t>
  </si>
  <si>
    <t>2 Year Vesting Period [Member] | PIP Plan [Member] | Employee Stock Option [Member]</t>
  </si>
  <si>
    <t>Consultant [Member] | PIP Plan [Member]</t>
  </si>
  <si>
    <t>Consultant [Member] | PIP Plan [Member] | Restricted Stock Units (RSUs) [Member]</t>
  </si>
  <si>
    <t>33.33%</t>
  </si>
  <si>
    <t>Consultant [Member] | PIP Plan [Member] | Employee Stock Option [Member]</t>
  </si>
  <si>
    <t>39.00%</t>
  </si>
  <si>
    <t>Stock-based Compensation - Restricted Stock Units Award Activity (Details) - $ / shares</t>
  </si>
  <si>
    <t>1 Months Ended</t>
  </si>
  <si>
    <t>Share-based Compensation Arrangement by Share-based Payment Award, Equity Instruments Other than Options, Nonvested, Number of Shares [Roll Forward]</t>
  </si>
  <si>
    <t>Beginning balance (shares)</t>
  </si>
  <si>
    <t>Vested (shares)</t>
  </si>
  <si>
    <t>Ending balance (shares)</t>
  </si>
  <si>
    <t>Share-based Compensation Arrangement by Share-based Payment Award, Equity Instruments Other than Options, Nonvested, Weighted Average Grant Date Fair Value [Abstract]</t>
  </si>
  <si>
    <t>Beginning balance (usd per share)</t>
  </si>
  <si>
    <t>Granted (usd per share)</t>
  </si>
  <si>
    <t>Vested (usd per share)</t>
  </si>
  <si>
    <t>Ending balance (usd per share)</t>
  </si>
  <si>
    <t>Stock-based Compensation - Stock Options Activity (Details) - PIP Plan [Member] - Employee Stock Option [Member] - USD ($) $ / shares in Units, $ in Millions</t>
  </si>
  <si>
    <t>Share-based Compensation Arrangement by Share-based Payment Award, Options, Nonvested, Number of Shares [Roll Forward]</t>
  </si>
  <si>
    <t>Beginning balance, Options (shares)</t>
  </si>
  <si>
    <t>Exercised (shares)</t>
  </si>
  <si>
    <t>Ending balance, Options (shares)</t>
  </si>
  <si>
    <t>Share-based Compensation Arrangement by Share-based Payment Award, Options, Outstanding, Weighted Average Exercise Price [Abstract]</t>
  </si>
  <si>
    <t>Beginning balance, Weighted Average Exercise Price (usd per share)</t>
  </si>
  <si>
    <t>Exercised, Weighted Average Exercise Price (usd per share)</t>
  </si>
  <si>
    <t>Ending balance, Weighted Average Exercise Price (usd per share)</t>
  </si>
  <si>
    <t>Share-based Compensation Arrangement by Share-based Payment Award, Options, Weighted Average Exercise Price [Roll Forward]</t>
  </si>
  <si>
    <t>Beginning balance, Fair Value (usd per share)</t>
  </si>
  <si>
    <t>Exercised, Fair Value (usd per share)</t>
  </si>
  <si>
    <t>Ending balance, Fair Value (usd per share)</t>
  </si>
  <si>
    <t>Share-based Compensation Arrangement by Share-based Payment Award, Options, Weighted Average Remaining Contractual Term [Roll Forward]</t>
  </si>
  <si>
    <t>Weighted Average Remaining Contractual Term</t>
  </si>
  <si>
    <t>7 years 9 months 18 days</t>
  </si>
  <si>
    <t>8 years 10 months 24 days</t>
  </si>
  <si>
    <t>Share-based Compensation Arrangement by Share-based Payment Award, Options, Aggregate Intrinsic Value [Roll Forward]</t>
  </si>
  <si>
    <t>Beginning balance, Aggregate Intrinsic Value</t>
  </si>
  <si>
    <t>Exercised, Intrinsic Value</t>
  </si>
  <si>
    <t>Ending balance, Aggregate Intrinsic Value</t>
  </si>
  <si>
    <t>Share-based Compensation Arrangement by Share-based Payment Award, Options, Vested and Expected to Vest [Abstract]</t>
  </si>
  <si>
    <t>Vested and expected to vest, Options (shares)</t>
  </si>
  <si>
    <t>Vested and expected to vest, Weighted Average Exercise Price (usd per share)</t>
  </si>
  <si>
    <t>Vested and expected to vest, Weighted Average Grant Date Fair Value (usd per share)</t>
  </si>
  <si>
    <t>Vested and expected to vest, Weighted Average Remaining Contractual Term</t>
  </si>
  <si>
    <t>Vested and expected to vest, Aggregate Intrinsic Value</t>
  </si>
  <si>
    <t>Share-based Compensation Arrangement by Share-based Payment Award, Options, Additional Disclosures [Abstract]</t>
  </si>
  <si>
    <t>Exercisable, Options (shares)</t>
  </si>
  <si>
    <t>Exercisable, Weighted Average Exercise Price (usd per share)</t>
  </si>
  <si>
    <t>Exercisable, Fair Value (usd per share)</t>
  </si>
  <si>
    <t>Exercisable, Weighted Average Remaining Contractual Term</t>
  </si>
  <si>
    <t>Exercisable, Aggregate Intrinsic Value</t>
  </si>
  <si>
    <t>Stock-based Compensation - Valuation Assumptions for Stock Options (Details) - PIP Plan [Member] - Employee Stock Option [Member]</t>
  </si>
  <si>
    <t>Expected volatility, minimum</t>
  </si>
  <si>
    <t>39.90%</t>
  </si>
  <si>
    <t>45.00%</t>
  </si>
  <si>
    <t>Expected volatility, maximum</t>
  </si>
  <si>
    <t>45.70%</t>
  </si>
  <si>
    <t>49.70%</t>
  </si>
  <si>
    <t>Weighted-average volatility</t>
  </si>
  <si>
    <t>45.50%</t>
  </si>
  <si>
    <t>47.20%</t>
  </si>
  <si>
    <t>Expected dividend yield</t>
  </si>
  <si>
    <t>Risk free interest rate, minimum</t>
  </si>
  <si>
    <t>1.80%</t>
  </si>
  <si>
    <t>1.90%</t>
  </si>
  <si>
    <t>Risk free interest rate, maximum</t>
  </si>
  <si>
    <t>2.30%</t>
  </si>
  <si>
    <t>2.40%</t>
  </si>
  <si>
    <t>Minimum [Member]</t>
  </si>
  <si>
    <t>Expected term (in years)</t>
  </si>
  <si>
    <t>5 years 9 months 18 days</t>
  </si>
  <si>
    <t>5 years 6 months</t>
  </si>
  <si>
    <t>Maximum [Member]</t>
  </si>
  <si>
    <t>9 years 4 months 24 days</t>
  </si>
  <si>
    <t>Supplemental Cash Flow Information (Details) - USD ($)</t>
  </si>
  <si>
    <t>Oct. 21, 2016</t>
  </si>
  <si>
    <t>Oct. 21, 2015</t>
  </si>
  <si>
    <t>Oct. 21, 2014</t>
  </si>
  <si>
    <t>Income Statement, Balance Sheet and Additional Disclosures by Disposal Groups, Including Discontinued Operations [Line Items]</t>
  </si>
  <si>
    <t>Fees and expenses paid</t>
  </si>
  <si>
    <t>Adjustments to APIC, distribution of investment in notes from related party</t>
  </si>
  <si>
    <t>Interest expense</t>
  </si>
  <si>
    <t>Interest paid</t>
  </si>
  <si>
    <t>Caesars Growth Partners, LLC [Member] | SMG Business [Member] | Disposed of by Sale [Member]</t>
  </si>
  <si>
    <t>Equity Plan [Member] | Caesars Growth Properties Holdings, LLC [Member]</t>
  </si>
  <si>
    <t>Shares issued pursuant to the Equity Plan (shares)</t>
  </si>
  <si>
    <t>Value of shares issued pursuant to the Equity Plan</t>
  </si>
  <si>
    <t>Related Party Transactions (Details) - USD ($)</t>
  </si>
  <si>
    <t>Jan. 31, 2017</t>
  </si>
  <si>
    <t>Jul. 31, 2015</t>
  </si>
  <si>
    <t>Oct. 21, 2013</t>
  </si>
  <si>
    <t>Related Party Transaction [Line Items]</t>
  </si>
  <si>
    <t>Corporate Joint Venture [Member]</t>
  </si>
  <si>
    <t>Corporate expenses, allocation percentage</t>
  </si>
  <si>
    <t>12.80%</t>
  </si>
  <si>
    <t>5.40%</t>
  </si>
  <si>
    <t>CEOC [Member] | Corporate Joint Venture [Member]</t>
  </si>
  <si>
    <t>65.40%</t>
  </si>
  <si>
    <t>70.00%</t>
  </si>
  <si>
    <t>CERP [Member] | Corporate Joint Venture [Member]</t>
  </si>
  <si>
    <t>21.80%</t>
  </si>
  <si>
    <t>24.60%</t>
  </si>
  <si>
    <t>Caesars Growth Partners, LLC [Member] | Corporate Joint Venture [Member]</t>
  </si>
  <si>
    <t>Payments to acquire interest in joint venture</t>
  </si>
  <si>
    <t>Decrease in investment in joint venture, allocation of depreciation</t>
  </si>
  <si>
    <t>Equity Plan [Member] | Caesars Growth Partners, LLC [Member]</t>
  </si>
  <si>
    <t>Value of shares authorized</t>
  </si>
  <si>
    <t>Stock-based compensation expense</t>
  </si>
  <si>
    <t>PIP Plan [Member] | Consultant [Member]</t>
  </si>
  <si>
    <t>PIP Plan [Member] | Consultant [Member] | Restricted Stock Units (RSUs) [Member]</t>
  </si>
  <si>
    <t>Subsequent Event [Member] | Corporate Joint Venture [Member]</t>
  </si>
  <si>
    <t>14.20%</t>
  </si>
  <si>
    <t>Subsequent Event [Member] | CEOC [Member] | Corporate Joint Venture [Member]</t>
  </si>
  <si>
    <t>62.90%</t>
  </si>
  <si>
    <t>Subsequent Event [Member] | CERP [Member] | Corporate Joint Venture [Member]</t>
  </si>
  <si>
    <t>22.90%</t>
  </si>
  <si>
    <t>Quarterly Results of Operations (Unaudited) (Details) - USD ($) $ / shares in Units, $ in Millions</t>
  </si>
  <si>
    <t>Equity method investment income</t>
  </si>
  <si>
    <t>Earnings per share - basic and diluted (usd per share)</t>
  </si>
  <si>
    <t>Subsequent Events (Details) $ in Millions</t>
  </si>
  <si>
    <t>Feb. 13, 2017USD ($)</t>
  </si>
  <si>
    <t>Disposed of by Sale [Member] | SMG Business [Member] | Caesars Growth Partners, LLC [Member] | Subsequent Event [Member]</t>
  </si>
  <si>
    <t>Subsequent Event [Line Items]</t>
  </si>
  <si>
    <t>Special distribution</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575879</v>
      </c>
    </row>
    <row r="11" spans="1:4">
      <c r="A11" s="4" t="s">
        <v>18</v>
      </c>
      <c r="B11" s="4" t="s">
        <v>19</v>
      </c>
    </row>
    <row r="12" spans="1:4">
      <c r="A12" s="4" t="s">
        <v>20</v>
      </c>
      <c r="B12" s="4" t="s">
        <v>21</v>
      </c>
    </row>
    <row r="13" spans="1:4">
      <c r="A13" s="4" t="s">
        <v>22</v>
      </c>
      <c r="C13" s="5" t="n">
        <v>138795500</v>
      </c>
    </row>
    <row r="14" spans="1:4">
      <c r="A14" s="4" t="s">
        <v>23</v>
      </c>
      <c r="B14" s="4" t="s">
        <v>24</v>
      </c>
    </row>
    <row r="15" spans="1:4">
      <c r="A15" s="4" t="s">
        <v>25</v>
      </c>
      <c r="B15" s="4" t="s">
        <v>26</v>
      </c>
    </row>
    <row r="16" spans="1:4">
      <c r="A16" s="4" t="s">
        <v>27</v>
      </c>
      <c r="B16" s="4" t="s">
        <v>28</v>
      </c>
    </row>
    <row r="17" spans="1:4">
      <c r="A17" s="4" t="s">
        <v>29</v>
      </c>
      <c r="D17" s="6" t="n">
        <v>531.4</v>
      </c>
    </row>
    <row r="18" spans="1:4">
      <c r="A18" s="4" t="s">
        <v>30</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4</v>
      </c>
    </row>
    <row r="4" spans="1:2">
      <c r="A4" s="4" t="s">
        <v>147</v>
      </c>
      <c r="B4" s="4" t="s">
        <v>148</v>
      </c>
    </row>
    <row r="5" spans="1:2">
      <c r="A5" s="4" t="s">
        <v>149</v>
      </c>
      <c r="B5" s="4" t="s">
        <v>150</v>
      </c>
    </row>
    <row r="6" spans="1:2">
      <c r="A6" s="4" t="s">
        <v>151</v>
      </c>
      <c r="B6" s="4" t="s">
        <v>152</v>
      </c>
    </row>
    <row r="7" spans="1:2">
      <c r="A7" s="4" t="s">
        <v>119</v>
      </c>
      <c r="B7" s="4" t="s">
        <v>153</v>
      </c>
    </row>
    <row r="8" spans="1:2">
      <c r="A8" s="4" t="s">
        <v>125</v>
      </c>
      <c r="B8" s="4" t="s">
        <v>154</v>
      </c>
    </row>
    <row r="9" spans="1:2">
      <c r="A9" s="4" t="s">
        <v>131</v>
      </c>
      <c r="B9" s="4" t="s">
        <v>155</v>
      </c>
    </row>
    <row r="10" spans="1:2">
      <c r="A10" s="4" t="s">
        <v>116</v>
      </c>
      <c r="B10" s="4" t="s">
        <v>1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5</v>
      </c>
      <c r="C3" s="6" t="n">
        <v>19.1</v>
      </c>
    </row>
    <row r="4" spans="1:3">
      <c r="A4" s="4" t="s">
        <v>35</v>
      </c>
      <c r="B4" s="7" t="n">
        <v>45.8</v>
      </c>
      <c r="C4" s="7" t="n">
        <v>0.9</v>
      </c>
    </row>
    <row r="5" spans="1:3">
      <c r="A5" s="4" t="s">
        <v>36</v>
      </c>
      <c r="B5" s="7" t="n">
        <v>1.8</v>
      </c>
      <c r="C5" s="7" t="n">
        <v>21.5</v>
      </c>
    </row>
    <row r="6" spans="1:3">
      <c r="A6" s="4" t="s">
        <v>37</v>
      </c>
      <c r="B6" s="7" t="n">
        <v>75.09999999999999</v>
      </c>
      <c r="C6" s="7" t="n">
        <v>41.5</v>
      </c>
    </row>
    <row r="7" spans="1:3">
      <c r="A7" s="4" t="s">
        <v>38</v>
      </c>
      <c r="B7" s="7" t="n">
        <v>1605.8</v>
      </c>
      <c r="C7" s="7" t="n">
        <v>1095.9</v>
      </c>
    </row>
    <row r="8" spans="1:3">
      <c r="A8" s="4" t="s">
        <v>39</v>
      </c>
      <c r="B8" s="7" t="n">
        <v>140.6</v>
      </c>
      <c r="C8" s="5" t="n">
        <v>0</v>
      </c>
    </row>
    <row r="9" spans="1:3">
      <c r="A9" s="4" t="s">
        <v>40</v>
      </c>
      <c r="B9" s="7" t="n">
        <v>1821.5</v>
      </c>
      <c r="C9" s="7" t="n">
        <v>1137.4</v>
      </c>
    </row>
    <row r="10" spans="1:3">
      <c r="A10" s="3" t="s">
        <v>41</v>
      </c>
    </row>
    <row r="11" spans="1:3">
      <c r="A11" s="4" t="s">
        <v>42</v>
      </c>
      <c r="B11" s="7" t="n">
        <v>28.5</v>
      </c>
      <c r="C11" s="7" t="n">
        <v>0.1</v>
      </c>
    </row>
    <row r="12" spans="1:3">
      <c r="A12" s="4" t="s">
        <v>43</v>
      </c>
      <c r="B12" s="7" t="n">
        <v>28.5</v>
      </c>
      <c r="C12" s="7" t="n">
        <v>0.1</v>
      </c>
    </row>
    <row r="13" spans="1:3">
      <c r="A13" s="4" t="s">
        <v>44</v>
      </c>
      <c r="B13" s="5" t="n">
        <v>0</v>
      </c>
      <c r="C13" s="7" t="n">
        <v>69.90000000000001</v>
      </c>
    </row>
    <row r="14" spans="1:3">
      <c r="A14" s="4" t="s">
        <v>45</v>
      </c>
      <c r="B14" s="7" t="n">
        <v>94.2</v>
      </c>
      <c r="C14" s="5" t="n">
        <v>0</v>
      </c>
    </row>
    <row r="15" spans="1:3">
      <c r="A15" s="4" t="s">
        <v>46</v>
      </c>
      <c r="B15" s="7" t="n">
        <v>122.7</v>
      </c>
      <c r="C15" s="5" t="n">
        <v>70</v>
      </c>
    </row>
    <row r="16" spans="1:3">
      <c r="A16" s="4" t="s">
        <v>47</v>
      </c>
      <c r="B16" s="4" t="s">
        <v>48</v>
      </c>
      <c r="C16" s="4" t="s">
        <v>48</v>
      </c>
    </row>
    <row r="17" spans="1:3">
      <c r="A17" s="3" t="s">
        <v>49</v>
      </c>
    </row>
    <row r="18" spans="1:3">
      <c r="A18" s="4" t="s">
        <v>50</v>
      </c>
      <c r="B18" s="7" t="n">
        <v>0.1</v>
      </c>
      <c r="C18" s="7" t="n">
        <v>0.1</v>
      </c>
    </row>
    <row r="19" spans="1:3">
      <c r="A19" s="4" t="s">
        <v>51</v>
      </c>
      <c r="B19" s="7" t="n">
        <v>1028.5</v>
      </c>
      <c r="C19" s="7" t="n">
        <v>1016.2</v>
      </c>
    </row>
    <row r="20" spans="1:3">
      <c r="A20" s="4" t="s">
        <v>52</v>
      </c>
      <c r="B20" s="7" t="n">
        <v>670.2</v>
      </c>
      <c r="C20" s="7" t="n">
        <v>51.1</v>
      </c>
    </row>
    <row r="21" spans="1:3">
      <c r="A21" s="4" t="s">
        <v>53</v>
      </c>
      <c r="B21" s="7" t="n">
        <v>1698.8</v>
      </c>
      <c r="C21" s="7" t="n">
        <v>1067.4</v>
      </c>
    </row>
    <row r="22" spans="1:3">
      <c r="A22" s="4" t="s">
        <v>54</v>
      </c>
      <c r="B22" s="6" t="n">
        <v>1821.5</v>
      </c>
      <c r="C22" s="6" t="n">
        <v>11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26</v>
      </c>
    </row>
    <row r="4" spans="1:2">
      <c r="A4" s="4" t="s">
        <v>70</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5"/>
    <col customWidth="1" max="8" min="8" width="13"/>
    <col customWidth="1" max="9" min="9" width="14"/>
    <col customWidth="1" max="10" min="10" width="14"/>
  </cols>
  <sheetData>
    <row r="1" spans="1:10">
      <c r="A1" s="1" t="s">
        <v>180</v>
      </c>
      <c r="B1" s="2" t="s">
        <v>181</v>
      </c>
      <c r="C1" s="2" t="s">
        <v>182</v>
      </c>
      <c r="D1" s="2" t="s">
        <v>183</v>
      </c>
      <c r="E1" s="2" t="s">
        <v>2</v>
      </c>
      <c r="F1" s="2" t="s">
        <v>32</v>
      </c>
      <c r="G1" s="2" t="s">
        <v>184</v>
      </c>
      <c r="H1" s="2" t="s">
        <v>185</v>
      </c>
      <c r="I1" s="2" t="s">
        <v>186</v>
      </c>
      <c r="J1" s="2" t="s">
        <v>187</v>
      </c>
    </row>
    <row r="2" spans="1:10">
      <c r="A2" s="3" t="s">
        <v>188</v>
      </c>
    </row>
    <row r="3" spans="1:10">
      <c r="A3" s="4" t="s">
        <v>189</v>
      </c>
      <c r="C3" s="4" t="s">
        <v>190</v>
      </c>
      <c r="H3" s="4" t="s">
        <v>190</v>
      </c>
    </row>
    <row r="4" spans="1:10">
      <c r="A4" s="4" t="s">
        <v>57</v>
      </c>
      <c r="I4" s="8" t="n">
        <v>0.001</v>
      </c>
      <c r="J4" s="8" t="n">
        <v>0.001</v>
      </c>
    </row>
    <row r="5" spans="1:10">
      <c r="A5" s="4" t="s">
        <v>191</v>
      </c>
    </row>
    <row r="6" spans="1:10">
      <c r="A6" s="3" t="s">
        <v>188</v>
      </c>
    </row>
    <row r="7" spans="1:10">
      <c r="A7" s="4" t="s">
        <v>192</v>
      </c>
      <c r="B7" s="4" t="s">
        <v>193</v>
      </c>
    </row>
    <row r="8" spans="1:10">
      <c r="A8" s="4" t="s">
        <v>194</v>
      </c>
    </row>
    <row r="9" spans="1:10">
      <c r="A9" s="3" t="s">
        <v>188</v>
      </c>
    </row>
    <row r="10" spans="1:10">
      <c r="A10" s="4" t="s">
        <v>195</v>
      </c>
      <c r="C10" s="9" t="n">
        <v>2000000000</v>
      </c>
    </row>
    <row r="11" spans="1:10">
      <c r="A11" s="4" t="s">
        <v>196</v>
      </c>
    </row>
    <row r="12" spans="1:10">
      <c r="A12" s="3" t="s">
        <v>188</v>
      </c>
    </row>
    <row r="13" spans="1:10">
      <c r="A13" s="4" t="s">
        <v>57</v>
      </c>
      <c r="B13" s="10" t="n">
        <v>0.01</v>
      </c>
    </row>
    <row r="14" spans="1:10">
      <c r="A14" s="4" t="s">
        <v>197</v>
      </c>
      <c r="B14" s="4" t="s">
        <v>198</v>
      </c>
    </row>
    <row r="15" spans="1:10">
      <c r="A15" s="4" t="s">
        <v>56</v>
      </c>
    </row>
    <row r="16" spans="1:10">
      <c r="A16" s="3" t="s">
        <v>188</v>
      </c>
    </row>
    <row r="17" spans="1:10">
      <c r="A17" s="4" t="s">
        <v>57</v>
      </c>
      <c r="E17" s="8" t="n">
        <v>0.001</v>
      </c>
      <c r="F17" s="8" t="n">
        <v>0.001</v>
      </c>
    </row>
    <row r="18" spans="1:10">
      <c r="A18" s="4" t="s">
        <v>199</v>
      </c>
    </row>
    <row r="19" spans="1:10">
      <c r="A19" s="3" t="s">
        <v>188</v>
      </c>
    </row>
    <row r="20" spans="1:10">
      <c r="A20" s="4" t="s">
        <v>57</v>
      </c>
      <c r="B20" s="8" t="n">
        <v>0.001</v>
      </c>
    </row>
    <row r="21" spans="1:10">
      <c r="A21" s="4" t="s">
        <v>61</v>
      </c>
    </row>
    <row r="22" spans="1:10">
      <c r="A22" s="3" t="s">
        <v>188</v>
      </c>
    </row>
    <row r="23" spans="1:10">
      <c r="A23" s="4" t="s">
        <v>57</v>
      </c>
      <c r="E23" s="8" t="n">
        <v>0.001</v>
      </c>
      <c r="F23" s="8" t="n">
        <v>0.001</v>
      </c>
    </row>
    <row r="24" spans="1:10">
      <c r="A24" s="4" t="s">
        <v>200</v>
      </c>
    </row>
    <row r="25" spans="1:10">
      <c r="A25" s="3" t="s">
        <v>188</v>
      </c>
    </row>
    <row r="26" spans="1:10">
      <c r="A26" s="4" t="s">
        <v>57</v>
      </c>
      <c r="B26" s="8" t="n">
        <v>0.001</v>
      </c>
    </row>
    <row r="27" spans="1:10">
      <c r="A27" s="4" t="s">
        <v>201</v>
      </c>
    </row>
    <row r="28" spans="1:10">
      <c r="A28" s="3" t="s">
        <v>188</v>
      </c>
    </row>
    <row r="29" spans="1:10">
      <c r="A29" s="4" t="s">
        <v>202</v>
      </c>
      <c r="D29" s="7" t="n">
        <v>31.9</v>
      </c>
    </row>
    <row r="30" spans="1:10">
      <c r="A30" s="4" t="s">
        <v>203</v>
      </c>
    </row>
    <row r="31" spans="1:10">
      <c r="A31" s="3" t="s">
        <v>188</v>
      </c>
    </row>
    <row r="32" spans="1:10">
      <c r="A32" s="4" t="s">
        <v>204</v>
      </c>
      <c r="B32" s="4" t="s">
        <v>205</v>
      </c>
    </row>
    <row r="33" spans="1:10">
      <c r="A33" s="4" t="s">
        <v>206</v>
      </c>
    </row>
    <row r="34" spans="1:10">
      <c r="A34" s="3" t="s">
        <v>188</v>
      </c>
    </row>
    <row r="35" spans="1:10">
      <c r="A35" s="4" t="s">
        <v>204</v>
      </c>
      <c r="B35" s="4" t="s">
        <v>207</v>
      </c>
    </row>
    <row r="36" spans="1:10">
      <c r="A36" s="4" t="s">
        <v>208</v>
      </c>
    </row>
    <row r="37" spans="1:10">
      <c r="A37" s="3" t="s">
        <v>188</v>
      </c>
    </row>
    <row r="38" spans="1:10">
      <c r="A38" s="4" t="s">
        <v>189</v>
      </c>
      <c r="H38" s="4" t="s">
        <v>190</v>
      </c>
    </row>
    <row r="39" spans="1:10">
      <c r="A39" s="4" t="s">
        <v>209</v>
      </c>
    </row>
    <row r="40" spans="1:10">
      <c r="A40" s="3" t="s">
        <v>188</v>
      </c>
    </row>
    <row r="41" spans="1:10">
      <c r="A41" s="4" t="s">
        <v>210</v>
      </c>
      <c r="C41" s="9" t="n">
        <v>675000000</v>
      </c>
    </row>
    <row r="42" spans="1:10">
      <c r="A42" s="4" t="s">
        <v>211</v>
      </c>
      <c r="C42" s="4" t="s">
        <v>212</v>
      </c>
    </row>
    <row r="43" spans="1:10">
      <c r="A43" s="4" t="s">
        <v>213</v>
      </c>
    </row>
    <row r="44" spans="1:10">
      <c r="A44" s="3" t="s">
        <v>188</v>
      </c>
    </row>
    <row r="45" spans="1:10">
      <c r="A45" s="4" t="s">
        <v>210</v>
      </c>
      <c r="G45" s="9" t="n">
        <v>1175000000</v>
      </c>
    </row>
    <row r="46" spans="1:10">
      <c r="A46" s="4" t="s">
        <v>214</v>
      </c>
    </row>
    <row r="47" spans="1:10">
      <c r="A47" s="3" t="s">
        <v>188</v>
      </c>
    </row>
    <row r="48" spans="1:10">
      <c r="A48" s="4" t="s">
        <v>215</v>
      </c>
      <c r="G48" s="9" t="n">
        <v>150000000</v>
      </c>
    </row>
    <row r="49" spans="1:10">
      <c r="A49" s="4" t="s">
        <v>216</v>
      </c>
    </row>
    <row r="50" spans="1:10">
      <c r="A50" s="3" t="s">
        <v>188</v>
      </c>
    </row>
    <row r="51" spans="1:10">
      <c r="A51" s="4" t="s">
        <v>217</v>
      </c>
      <c r="E51" s="4" t="s">
        <v>2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9</v>
      </c>
      <c r="B1" s="2" t="s">
        <v>220</v>
      </c>
      <c r="C1" s="2" t="s">
        <v>183</v>
      </c>
      <c r="D1" s="2" t="s">
        <v>2</v>
      </c>
      <c r="E1" s="2" t="s">
        <v>2</v>
      </c>
      <c r="F1" s="2" t="s">
        <v>2</v>
      </c>
      <c r="G1" s="2" t="s">
        <v>32</v>
      </c>
      <c r="H1" s="2" t="s">
        <v>63</v>
      </c>
      <c r="I1" s="2" t="s">
        <v>221</v>
      </c>
    </row>
    <row r="2" spans="1:9">
      <c r="A2" s="3" t="s">
        <v>222</v>
      </c>
    </row>
    <row r="3" spans="1:9">
      <c r="A3" s="4" t="s">
        <v>223</v>
      </c>
      <c r="F3" s="4" t="s">
        <v>224</v>
      </c>
    </row>
    <row r="4" spans="1:9">
      <c r="A4" s="4" t="s">
        <v>225</v>
      </c>
      <c r="F4" s="6" t="n">
        <v>14.5</v>
      </c>
      <c r="G4" s="6" t="n">
        <v>5.8</v>
      </c>
      <c r="H4" s="6" t="n">
        <v>14.3</v>
      </c>
    </row>
    <row r="5" spans="1:9">
      <c r="A5" s="4" t="s">
        <v>226</v>
      </c>
      <c r="F5" s="6" t="n">
        <v>4179.9</v>
      </c>
      <c r="H5" s="6" t="n">
        <v>1.4</v>
      </c>
    </row>
    <row r="6" spans="1:9">
      <c r="A6" s="4" t="s">
        <v>216</v>
      </c>
    </row>
    <row r="7" spans="1:9">
      <c r="A7" s="3" t="s">
        <v>222</v>
      </c>
    </row>
    <row r="8" spans="1:9">
      <c r="A8" s="4" t="s">
        <v>223</v>
      </c>
      <c r="F8" s="4" t="s">
        <v>224</v>
      </c>
      <c r="G8" s="4" t="s">
        <v>224</v>
      </c>
      <c r="H8" s="4" t="s">
        <v>224</v>
      </c>
    </row>
    <row r="9" spans="1:9">
      <c r="A9" s="4" t="s">
        <v>227</v>
      </c>
      <c r="H9" s="6" t="n">
        <v>12.7</v>
      </c>
    </row>
    <row r="10" spans="1:9">
      <c r="A10" s="4" t="s">
        <v>201</v>
      </c>
    </row>
    <row r="11" spans="1:9">
      <c r="A11" s="3" t="s">
        <v>222</v>
      </c>
    </row>
    <row r="12" spans="1:9">
      <c r="A12" s="4" t="s">
        <v>202</v>
      </c>
      <c r="C12" s="7" t="n">
        <v>31.9</v>
      </c>
    </row>
    <row r="13" spans="1:9">
      <c r="A13" s="4" t="s">
        <v>216</v>
      </c>
    </row>
    <row r="14" spans="1:9">
      <c r="A14" s="3" t="s">
        <v>222</v>
      </c>
    </row>
    <row r="15" spans="1:9">
      <c r="A15" s="4" t="s">
        <v>228</v>
      </c>
      <c r="C15" s="4" t="s">
        <v>229</v>
      </c>
      <c r="I15" s="4" t="s">
        <v>230</v>
      </c>
    </row>
    <row r="16" spans="1:9">
      <c r="A16" s="4" t="s">
        <v>231</v>
      </c>
    </row>
    <row r="17" spans="1:9">
      <c r="A17" s="3" t="s">
        <v>222</v>
      </c>
    </row>
    <row r="18" spans="1:9">
      <c r="A18" s="4" t="s">
        <v>225</v>
      </c>
      <c r="B18" s="9" t="n">
        <v>235</v>
      </c>
    </row>
    <row r="19" spans="1:9">
      <c r="A19" s="4" t="s">
        <v>232</v>
      </c>
      <c r="B19" s="5" t="n">
        <v>50</v>
      </c>
    </row>
    <row r="20" spans="1:9">
      <c r="A20" s="4" t="s">
        <v>233</v>
      </c>
      <c r="B20" s="5" t="n">
        <v>300</v>
      </c>
    </row>
    <row r="21" spans="1:9">
      <c r="A21" s="4" t="s">
        <v>225</v>
      </c>
      <c r="F21" s="6" t="n">
        <v>62.7</v>
      </c>
    </row>
    <row r="22" spans="1:9">
      <c r="A22" s="4" t="s">
        <v>234</v>
      </c>
      <c r="B22" s="5" t="n">
        <v>4400</v>
      </c>
    </row>
    <row r="23" spans="1:9">
      <c r="A23" s="4" t="s">
        <v>226</v>
      </c>
      <c r="B23" s="5" t="n">
        <v>4200</v>
      </c>
    </row>
    <row r="24" spans="1:9">
      <c r="A24" s="4" t="s">
        <v>235</v>
      </c>
      <c r="F24" s="7" t="n">
        <v>284.9</v>
      </c>
    </row>
    <row r="25" spans="1:9">
      <c r="A25" s="4" t="s">
        <v>227</v>
      </c>
      <c r="F25" s="5" t="n">
        <v>240</v>
      </c>
      <c r="G25" s="9" t="n">
        <v>0</v>
      </c>
    </row>
    <row r="26" spans="1:9">
      <c r="A26" s="4" t="s">
        <v>42</v>
      </c>
      <c r="D26" s="6" t="n">
        <v>44.9</v>
      </c>
      <c r="E26" s="6" t="n">
        <v>44.9</v>
      </c>
      <c r="F26" s="7" t="n">
        <v>44.9</v>
      </c>
    </row>
    <row r="27" spans="1:9">
      <c r="A27" s="4" t="s">
        <v>236</v>
      </c>
      <c r="E27" s="5" t="n">
        <v>1083</v>
      </c>
    </row>
    <row r="28" spans="1:9">
      <c r="A28" s="4" t="s">
        <v>237</v>
      </c>
      <c r="D28" s="7" t="n">
        <v>63.1</v>
      </c>
      <c r="E28" s="7" t="n">
        <v>63.1</v>
      </c>
      <c r="F28" s="7" t="n">
        <v>63.1</v>
      </c>
    </row>
    <row r="29" spans="1:9">
      <c r="A29" s="4" t="s">
        <v>238</v>
      </c>
    </row>
    <row r="30" spans="1:9">
      <c r="A30" s="3" t="s">
        <v>222</v>
      </c>
    </row>
    <row r="31" spans="1:9">
      <c r="A31" s="4" t="s">
        <v>239</v>
      </c>
      <c r="D31" s="5" t="n">
        <v>60</v>
      </c>
      <c r="E31" s="5" t="n">
        <v>60</v>
      </c>
      <c r="F31" s="5" t="n">
        <v>60</v>
      </c>
    </row>
    <row r="32" spans="1:9">
      <c r="A32" s="4" t="s">
        <v>240</v>
      </c>
      <c r="D32" s="7" t="n">
        <v>2718.1</v>
      </c>
      <c r="E32" s="7" t="n">
        <v>2718.1</v>
      </c>
      <c r="F32" s="7" t="n">
        <v>2718.1</v>
      </c>
    </row>
    <row r="33" spans="1:9">
      <c r="A33" s="4" t="s">
        <v>241</v>
      </c>
    </row>
    <row r="34" spans="1:9">
      <c r="A34" s="3" t="s">
        <v>222</v>
      </c>
    </row>
    <row r="35" spans="1:9">
      <c r="A35" s="4" t="s">
        <v>240</v>
      </c>
      <c r="B35" s="9" t="n">
        <v>264</v>
      </c>
      <c r="D35" s="7" t="n">
        <v>259.5</v>
      </c>
      <c r="E35" s="6" t="n">
        <v>259.5</v>
      </c>
      <c r="F35" s="6" t="n">
        <v>259.5</v>
      </c>
    </row>
    <row r="36" spans="1:9">
      <c r="A36" s="4" t="s">
        <v>242</v>
      </c>
      <c r="D36" s="6" t="n">
        <v>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3</v>
      </c>
      <c r="B1" s="2" t="s">
        <v>244</v>
      </c>
      <c r="J1" s="2" t="s">
        <v>1</v>
      </c>
    </row>
    <row r="2" spans="1:12">
      <c r="B2" s="2" t="s">
        <v>2</v>
      </c>
      <c r="C2" s="2" t="s">
        <v>245</v>
      </c>
      <c r="D2" s="2" t="s">
        <v>4</v>
      </c>
      <c r="E2" s="2" t="s">
        <v>221</v>
      </c>
      <c r="F2" s="2" t="s">
        <v>32</v>
      </c>
      <c r="G2" s="2" t="s">
        <v>246</v>
      </c>
      <c r="H2" s="2" t="s">
        <v>247</v>
      </c>
      <c r="I2" s="2" t="s">
        <v>248</v>
      </c>
      <c r="J2" s="2" t="s">
        <v>2</v>
      </c>
      <c r="K2" s="2" t="s">
        <v>32</v>
      </c>
      <c r="L2" s="2" t="s">
        <v>63</v>
      </c>
    </row>
    <row r="3" spans="1:12">
      <c r="A3" s="3" t="s">
        <v>66</v>
      </c>
    </row>
    <row r="4" spans="1:12">
      <c r="A4" s="4" t="s">
        <v>249</v>
      </c>
      <c r="J4" s="9" t="n">
        <v>1900000</v>
      </c>
      <c r="K4" s="9" t="n">
        <v>11900000</v>
      </c>
      <c r="L4" s="9" t="n">
        <v>9900000</v>
      </c>
    </row>
    <row r="5" spans="1:12">
      <c r="A5" s="4" t="s">
        <v>250</v>
      </c>
      <c r="J5" s="5" t="n">
        <v>30000000</v>
      </c>
      <c r="K5" s="5" t="n">
        <v>31200000</v>
      </c>
      <c r="L5" s="5" t="n">
        <v>25400000</v>
      </c>
    </row>
    <row r="6" spans="1:12">
      <c r="A6" s="4" t="s">
        <v>67</v>
      </c>
      <c r="B6" s="9" t="n">
        <v>-6800000</v>
      </c>
      <c r="C6" s="9" t="n">
        <v>-9300000</v>
      </c>
      <c r="D6" s="9" t="n">
        <v>-7300000</v>
      </c>
      <c r="E6" s="9" t="n">
        <v>-6600000</v>
      </c>
      <c r="F6" s="9" t="n">
        <v>-6800000</v>
      </c>
      <c r="G6" s="9" t="n">
        <v>-9200000</v>
      </c>
      <c r="H6" s="9" t="n">
        <v>-8100000</v>
      </c>
      <c r="I6" s="9" t="n">
        <v>-7100000</v>
      </c>
      <c r="J6" s="5" t="n">
        <v>-30000000</v>
      </c>
      <c r="K6" s="5" t="n">
        <v>-31200000</v>
      </c>
      <c r="L6" s="5" t="n">
        <v>-25400000</v>
      </c>
    </row>
    <row r="7" spans="1:12">
      <c r="A7" s="4" t="s">
        <v>251</v>
      </c>
      <c r="J7" s="5" t="n">
        <v>0</v>
      </c>
      <c r="K7" s="5" t="n">
        <v>0</v>
      </c>
      <c r="L7" s="5" t="n">
        <v>0</v>
      </c>
    </row>
    <row r="8" spans="1:12">
      <c r="A8" s="4" t="s">
        <v>69</v>
      </c>
      <c r="J8" s="5" t="n">
        <v>790600000</v>
      </c>
      <c r="K8" s="5" t="n">
        <v>66200000</v>
      </c>
      <c r="L8" s="5" t="n">
        <v>54000000</v>
      </c>
    </row>
    <row r="9" spans="1:12">
      <c r="A9" s="4" t="s">
        <v>252</v>
      </c>
      <c r="J9" s="5" t="n">
        <v>-171500000</v>
      </c>
      <c r="K9" s="5" t="n">
        <v>-34200000</v>
      </c>
      <c r="L9" s="5" t="n">
        <v>-39400000</v>
      </c>
    </row>
    <row r="10" spans="1:12">
      <c r="A10" s="4" t="s">
        <v>71</v>
      </c>
      <c r="J10" s="5" t="n">
        <v>619100000</v>
      </c>
      <c r="K10" s="5" t="n">
        <v>32000000</v>
      </c>
      <c r="L10" s="5" t="n">
        <v>14600000</v>
      </c>
    </row>
    <row r="11" spans="1:12">
      <c r="A11" s="3" t="s">
        <v>253</v>
      </c>
    </row>
    <row r="12" spans="1:12">
      <c r="A12" s="4" t="s">
        <v>254</v>
      </c>
      <c r="B12" s="5" t="n">
        <v>79500000</v>
      </c>
      <c r="C12" s="9" t="n">
        <v>521900000</v>
      </c>
      <c r="D12" s="9" t="n">
        <v>8500000</v>
      </c>
      <c r="E12" s="9" t="n">
        <v>9200000</v>
      </c>
      <c r="F12" s="5" t="n">
        <v>8500000</v>
      </c>
      <c r="G12" s="9" t="n">
        <v>7000000</v>
      </c>
      <c r="H12" s="9" t="n">
        <v>7800000</v>
      </c>
      <c r="I12" s="9" t="n">
        <v>8700000</v>
      </c>
      <c r="J12" s="5" t="n">
        <v>619100000</v>
      </c>
      <c r="K12" s="5" t="n">
        <v>32000000</v>
      </c>
      <c r="L12" s="5" t="n">
        <v>14600000</v>
      </c>
    </row>
    <row r="13" spans="1:12">
      <c r="A13" s="3" t="s">
        <v>255</v>
      </c>
    </row>
    <row r="14" spans="1:12">
      <c r="A14" s="4" t="s">
        <v>33</v>
      </c>
      <c r="B14" s="5" t="n">
        <v>75100000</v>
      </c>
      <c r="F14" s="5" t="n">
        <v>41500000</v>
      </c>
      <c r="J14" s="5" t="n">
        <v>75100000</v>
      </c>
      <c r="K14" s="5" t="n">
        <v>41500000</v>
      </c>
    </row>
    <row r="15" spans="1:12">
      <c r="A15" s="4" t="s">
        <v>256</v>
      </c>
      <c r="B15" s="5" t="n">
        <v>28500000</v>
      </c>
      <c r="F15" s="5" t="n">
        <v>100000</v>
      </c>
      <c r="J15" s="5" t="n">
        <v>28500000</v>
      </c>
      <c r="K15" s="5" t="n">
        <v>100000</v>
      </c>
    </row>
    <row r="16" spans="1:12">
      <c r="A16" s="4" t="s">
        <v>216</v>
      </c>
    </row>
    <row r="17" spans="1:12">
      <c r="A17" s="3" t="s">
        <v>65</v>
      </c>
    </row>
    <row r="18" spans="1:12">
      <c r="A18" s="4" t="s">
        <v>257</v>
      </c>
      <c r="J18" s="5" t="n">
        <v>1696500000</v>
      </c>
      <c r="K18" s="5" t="n">
        <v>1620200000</v>
      </c>
      <c r="L18" s="5" t="n">
        <v>1318500000</v>
      </c>
    </row>
    <row r="19" spans="1:12">
      <c r="A19" s="3" t="s">
        <v>66</v>
      </c>
    </row>
    <row r="20" spans="1:12">
      <c r="A20" s="4" t="s">
        <v>258</v>
      </c>
      <c r="J20" s="5" t="n">
        <v>777900000</v>
      </c>
      <c r="K20" s="5" t="n">
        <v>765500000</v>
      </c>
      <c r="L20" s="5" t="n">
        <v>649200000</v>
      </c>
    </row>
    <row r="21" spans="1:12">
      <c r="A21" s="4" t="s">
        <v>259</v>
      </c>
      <c r="J21" s="5" t="n">
        <v>672400000</v>
      </c>
      <c r="K21" s="5" t="n">
        <v>498100000</v>
      </c>
      <c r="L21" s="5" t="n">
        <v>489600000</v>
      </c>
    </row>
    <row r="22" spans="1:12">
      <c r="A22" s="4" t="s">
        <v>260</v>
      </c>
      <c r="J22" s="5" t="n">
        <v>2800000</v>
      </c>
      <c r="K22" s="5" t="n">
        <v>12000000</v>
      </c>
      <c r="L22" s="5" t="n">
        <v>53100000</v>
      </c>
    </row>
    <row r="23" spans="1:12">
      <c r="A23" s="4" t="s">
        <v>249</v>
      </c>
      <c r="J23" s="5" t="n">
        <v>44200000</v>
      </c>
      <c r="K23" s="5" t="n">
        <v>55900000</v>
      </c>
      <c r="L23" s="5" t="n">
        <v>37000000</v>
      </c>
    </row>
    <row r="24" spans="1:12">
      <c r="A24" s="4" t="s">
        <v>261</v>
      </c>
      <c r="J24" s="5" t="n">
        <v>180100000</v>
      </c>
      <c r="K24" s="5" t="n">
        <v>148600000</v>
      </c>
      <c r="L24" s="5" t="n">
        <v>115100000</v>
      </c>
    </row>
    <row r="25" spans="1:12">
      <c r="A25" s="4" t="s">
        <v>262</v>
      </c>
      <c r="J25" s="5" t="n">
        <v>0</v>
      </c>
      <c r="K25" s="5" t="n">
        <v>1000000</v>
      </c>
      <c r="L25" s="5" t="n">
        <v>147500000</v>
      </c>
    </row>
    <row r="26" spans="1:12">
      <c r="A26" s="4" t="s">
        <v>263</v>
      </c>
      <c r="J26" s="5" t="n">
        <v>0</v>
      </c>
      <c r="K26" s="5" t="n">
        <v>-117200000</v>
      </c>
      <c r="L26" s="5" t="n">
        <v>38700000</v>
      </c>
    </row>
    <row r="27" spans="1:12">
      <c r="A27" s="4" t="s">
        <v>250</v>
      </c>
      <c r="J27" s="5" t="n">
        <v>1677400000</v>
      </c>
      <c r="K27" s="5" t="n">
        <v>1363900000</v>
      </c>
      <c r="L27" s="5" t="n">
        <v>1530200000</v>
      </c>
    </row>
    <row r="28" spans="1:12">
      <c r="A28" s="4" t="s">
        <v>67</v>
      </c>
      <c r="J28" s="5" t="n">
        <v>19100000</v>
      </c>
      <c r="K28" s="5" t="n">
        <v>256300000</v>
      </c>
      <c r="L28" s="5" t="n">
        <v>-211700000</v>
      </c>
    </row>
    <row r="29" spans="1:12">
      <c r="A29" s="4" t="s">
        <v>251</v>
      </c>
      <c r="J29" s="5" t="n">
        <v>-198000000</v>
      </c>
      <c r="K29" s="5" t="n">
        <v>-195500000</v>
      </c>
      <c r="L29" s="5" t="n">
        <v>-171800000</v>
      </c>
    </row>
    <row r="30" spans="1:12">
      <c r="A30" s="4" t="s">
        <v>264</v>
      </c>
      <c r="J30" s="5" t="n">
        <v>3400000</v>
      </c>
      <c r="K30" s="5" t="n">
        <v>0</v>
      </c>
      <c r="L30" s="5" t="n">
        <v>1000000</v>
      </c>
    </row>
    <row r="31" spans="1:12">
      <c r="A31" s="4" t="s">
        <v>265</v>
      </c>
      <c r="J31" s="5" t="n">
        <v>0</v>
      </c>
      <c r="K31" s="5" t="n">
        <v>0</v>
      </c>
      <c r="L31" s="5" t="n">
        <v>119200000</v>
      </c>
    </row>
    <row r="32" spans="1:12">
      <c r="A32" s="4" t="s">
        <v>266</v>
      </c>
      <c r="J32" s="5" t="n">
        <v>0</v>
      </c>
      <c r="K32" s="5" t="n">
        <v>0</v>
      </c>
      <c r="L32" s="5" t="n">
        <v>-63500000</v>
      </c>
    </row>
    <row r="33" spans="1:12">
      <c r="A33" s="4" t="s">
        <v>267</v>
      </c>
      <c r="J33" s="5" t="n">
        <v>0</v>
      </c>
      <c r="K33" s="5" t="n">
        <v>0</v>
      </c>
      <c r="L33" s="5" t="n">
        <v>99400000</v>
      </c>
    </row>
    <row r="34" spans="1:12">
      <c r="A34" s="4" t="s">
        <v>268</v>
      </c>
      <c r="J34" s="5" t="n">
        <v>0</v>
      </c>
      <c r="K34" s="5" t="n">
        <v>0</v>
      </c>
      <c r="L34" s="5" t="n">
        <v>-23800000</v>
      </c>
    </row>
    <row r="35" spans="1:12">
      <c r="A35" s="4" t="s">
        <v>269</v>
      </c>
      <c r="J35" s="5" t="n">
        <v>0</v>
      </c>
      <c r="K35" s="5" t="n">
        <v>4000000</v>
      </c>
      <c r="L35" s="5" t="n">
        <v>0</v>
      </c>
    </row>
    <row r="36" spans="1:12">
      <c r="A36" s="4" t="s">
        <v>69</v>
      </c>
      <c r="J36" s="5" t="n">
        <v>-175500000</v>
      </c>
      <c r="K36" s="5" t="n">
        <v>64800000</v>
      </c>
      <c r="L36" s="5" t="n">
        <v>-251200000</v>
      </c>
    </row>
    <row r="37" spans="1:12">
      <c r="A37" s="4" t="s">
        <v>252</v>
      </c>
      <c r="J37" s="5" t="n">
        <v>4600000</v>
      </c>
      <c r="K37" s="5" t="n">
        <v>1900000</v>
      </c>
      <c r="L37" s="5" t="n">
        <v>3900000</v>
      </c>
    </row>
    <row r="38" spans="1:12">
      <c r="A38" s="4" t="s">
        <v>71</v>
      </c>
      <c r="J38" s="5" t="n">
        <v>-170900000</v>
      </c>
      <c r="K38" s="5" t="n">
        <v>66700000</v>
      </c>
      <c r="L38" s="5" t="n">
        <v>-247300000</v>
      </c>
    </row>
    <row r="39" spans="1:12">
      <c r="A39" s="3" t="s">
        <v>253</v>
      </c>
    </row>
    <row r="40" spans="1:12">
      <c r="A40" s="4" t="s">
        <v>270</v>
      </c>
      <c r="J40" s="5" t="n">
        <v>4109600000</v>
      </c>
      <c r="K40" s="5" t="n">
        <v>226000000</v>
      </c>
      <c r="L40" s="5" t="n">
        <v>86800000</v>
      </c>
    </row>
    <row r="41" spans="1:12">
      <c r="A41" s="4" t="s">
        <v>271</v>
      </c>
      <c r="J41" s="5" t="n">
        <v>-9800000</v>
      </c>
      <c r="K41" s="5" t="n">
        <v>-63800000</v>
      </c>
      <c r="L41" s="5" t="n">
        <v>-52700000</v>
      </c>
    </row>
    <row r="42" spans="1:12">
      <c r="A42" s="4" t="s">
        <v>272</v>
      </c>
      <c r="J42" s="5" t="n">
        <v>4099800000</v>
      </c>
      <c r="K42" s="5" t="n">
        <v>162200000</v>
      </c>
      <c r="L42" s="5" t="n">
        <v>34100000</v>
      </c>
    </row>
    <row r="43" spans="1:12">
      <c r="A43" s="4" t="s">
        <v>273</v>
      </c>
      <c r="J43" s="5" t="n">
        <v>3928900000</v>
      </c>
      <c r="K43" s="5" t="n">
        <v>228900000</v>
      </c>
      <c r="L43" s="5" t="n">
        <v>-213200000</v>
      </c>
    </row>
    <row r="44" spans="1:12">
      <c r="A44" s="4" t="s">
        <v>274</v>
      </c>
      <c r="J44" s="5" t="n">
        <v>28300000</v>
      </c>
      <c r="K44" s="5" t="n">
        <v>-7100000</v>
      </c>
      <c r="L44" s="5" t="n">
        <v>33000000</v>
      </c>
    </row>
    <row r="45" spans="1:12">
      <c r="A45" s="4" t="s">
        <v>254</v>
      </c>
      <c r="J45" s="5" t="n">
        <v>3957200000</v>
      </c>
      <c r="K45" s="5" t="n">
        <v>221800000</v>
      </c>
      <c r="L45" s="9" t="n">
        <v>-180200000</v>
      </c>
    </row>
    <row r="46" spans="1:12">
      <c r="A46" s="3" t="s">
        <v>255</v>
      </c>
    </row>
    <row r="47" spans="1:12">
      <c r="A47" s="4" t="s">
        <v>33</v>
      </c>
      <c r="B47" s="5" t="n">
        <v>4197000000</v>
      </c>
      <c r="F47" s="5" t="n">
        <v>1250000000</v>
      </c>
      <c r="J47" s="5" t="n">
        <v>4197000000</v>
      </c>
      <c r="K47" s="5" t="n">
        <v>1250000000</v>
      </c>
    </row>
    <row r="48" spans="1:12">
      <c r="A48" s="4" t="s">
        <v>275</v>
      </c>
      <c r="B48" s="5" t="n">
        <v>3168700000</v>
      </c>
      <c r="F48" s="5" t="n">
        <v>3283300000</v>
      </c>
      <c r="J48" s="5" t="n">
        <v>3168700000</v>
      </c>
      <c r="K48" s="5" t="n">
        <v>3283300000</v>
      </c>
    </row>
    <row r="49" spans="1:12">
      <c r="A49" s="4" t="s">
        <v>256</v>
      </c>
      <c r="B49" s="5" t="n">
        <v>418800000</v>
      </c>
      <c r="F49" s="5" t="n">
        <v>388200000</v>
      </c>
      <c r="J49" s="5" t="n">
        <v>418800000</v>
      </c>
      <c r="K49" s="5" t="n">
        <v>388200000</v>
      </c>
    </row>
    <row r="50" spans="1:12">
      <c r="A50" s="4" t="s">
        <v>276</v>
      </c>
      <c r="B50" s="5" t="n">
        <v>2286800000</v>
      </c>
      <c r="F50" s="5" t="n">
        <v>2413400000</v>
      </c>
      <c r="J50" s="5" t="n">
        <v>2286800000</v>
      </c>
      <c r="K50" s="5" t="n">
        <v>2413400000</v>
      </c>
    </row>
    <row r="51" spans="1:12">
      <c r="A51" s="4" t="s">
        <v>277</v>
      </c>
      <c r="B51" s="5" t="n">
        <v>400000</v>
      </c>
      <c r="F51" s="5" t="n">
        <v>500000</v>
      </c>
      <c r="J51" s="5" t="n">
        <v>400000</v>
      </c>
      <c r="K51" s="5" t="n">
        <v>500000</v>
      </c>
    </row>
    <row r="52" spans="1:12">
      <c r="A52" s="4" t="s">
        <v>278</v>
      </c>
      <c r="B52" s="5" t="n">
        <v>4655300000</v>
      </c>
      <c r="F52" s="5" t="n">
        <v>1691000000</v>
      </c>
      <c r="J52" s="5" t="n">
        <v>4655300000</v>
      </c>
      <c r="K52" s="5" t="n">
        <v>1691000000</v>
      </c>
    </row>
    <row r="53" spans="1:12">
      <c r="A53" s="4" t="s">
        <v>279</v>
      </c>
      <c r="B53" s="9" t="n">
        <v>4400000</v>
      </c>
      <c r="F53" s="9" t="n">
        <v>40200000</v>
      </c>
      <c r="J53" s="9" t="n">
        <v>4400000</v>
      </c>
      <c r="K53" s="9" t="n">
        <v>40200000</v>
      </c>
    </row>
  </sheetData>
  <mergeCells count="3">
    <mergeCell ref="A1:A2"/>
    <mergeCell ref="B1:I1"/>
    <mergeCell ref="J1:L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7"/>
    <col customWidth="1" max="5" min="5" width="34"/>
    <col customWidth="1" max="6" min="6" width="30"/>
  </cols>
  <sheetData>
    <row r="1" spans="1:6">
      <c r="A1" s="1" t="s">
        <v>280</v>
      </c>
      <c r="B1" s="2" t="s">
        <v>1</v>
      </c>
    </row>
    <row r="2" spans="1:6">
      <c r="B2" s="2" t="s">
        <v>281</v>
      </c>
      <c r="C2" s="2" t="s">
        <v>282</v>
      </c>
      <c r="D2" s="2" t="s">
        <v>283</v>
      </c>
      <c r="E2" s="2" t="s">
        <v>284</v>
      </c>
      <c r="F2" s="2" t="s">
        <v>285</v>
      </c>
    </row>
    <row r="3" spans="1:6">
      <c r="A3" s="3" t="s">
        <v>286</v>
      </c>
    </row>
    <row r="4" spans="1:6">
      <c r="A4" s="4" t="s">
        <v>58</v>
      </c>
      <c r="E4" s="5" t="n">
        <v>1200000000</v>
      </c>
      <c r="F4" s="5" t="n">
        <v>1000</v>
      </c>
    </row>
    <row r="5" spans="1:6">
      <c r="A5" s="4" t="s">
        <v>287</v>
      </c>
      <c r="E5" s="8" t="n">
        <v>0.001</v>
      </c>
      <c r="F5" s="8" t="n">
        <v>0.001</v>
      </c>
    </row>
    <row r="6" spans="1:6">
      <c r="A6" s="4" t="s">
        <v>288</v>
      </c>
      <c r="B6" s="4" t="s">
        <v>190</v>
      </c>
    </row>
    <row r="7" spans="1:6">
      <c r="A7" s="4" t="s">
        <v>289</v>
      </c>
      <c r="B7" s="4" t="s">
        <v>224</v>
      </c>
    </row>
    <row r="8" spans="1:6">
      <c r="A8" s="4" t="s">
        <v>290</v>
      </c>
      <c r="B8" s="4" t="s">
        <v>291</v>
      </c>
    </row>
    <row r="9" spans="1:6">
      <c r="A9" s="4" t="s">
        <v>292</v>
      </c>
      <c r="D9" s="6" t="n">
        <v>152.3</v>
      </c>
    </row>
    <row r="10" spans="1:6">
      <c r="A10" s="4" t="s">
        <v>293</v>
      </c>
      <c r="B10" s="5" t="n">
        <v>0</v>
      </c>
      <c r="C10" s="5" t="n">
        <v>1800000</v>
      </c>
      <c r="D10" s="5" t="n">
        <v>600000</v>
      </c>
    </row>
    <row r="11" spans="1:6">
      <c r="A11" s="4" t="s">
        <v>216</v>
      </c>
    </row>
    <row r="12" spans="1:6">
      <c r="A12" s="3" t="s">
        <v>286</v>
      </c>
    </row>
    <row r="13" spans="1:6">
      <c r="A13" s="4" t="s">
        <v>289</v>
      </c>
      <c r="B13" s="4" t="s">
        <v>224</v>
      </c>
      <c r="C13" s="4" t="s">
        <v>224</v>
      </c>
      <c r="D13" s="4" t="s">
        <v>224</v>
      </c>
    </row>
    <row r="14" spans="1:6">
      <c r="A14" s="4" t="s">
        <v>294</v>
      </c>
      <c r="B14" s="4" t="s">
        <v>224</v>
      </c>
    </row>
    <row r="15" spans="1:6">
      <c r="A15" s="4" t="s">
        <v>295</v>
      </c>
    </row>
    <row r="16" spans="1:6">
      <c r="A16" s="3" t="s">
        <v>286</v>
      </c>
    </row>
    <row r="17" spans="1:6">
      <c r="A17" s="4" t="s">
        <v>292</v>
      </c>
      <c r="B17" s="6" t="n">
        <v>137.5</v>
      </c>
    </row>
    <row r="18" spans="1:6">
      <c r="A18" s="4" t="s">
        <v>296</v>
      </c>
      <c r="B18" s="4" t="s">
        <v>297</v>
      </c>
    </row>
    <row r="19" spans="1:6">
      <c r="A19" s="4" t="s">
        <v>298</v>
      </c>
    </row>
    <row r="20" spans="1:6">
      <c r="A20" s="3" t="s">
        <v>286</v>
      </c>
    </row>
    <row r="21" spans="1:6">
      <c r="A21" s="4" t="s">
        <v>292</v>
      </c>
      <c r="B21" s="6" t="n">
        <v>151.4</v>
      </c>
    </row>
    <row r="22" spans="1:6">
      <c r="A22" s="4" t="s">
        <v>296</v>
      </c>
      <c r="B22" s="4" t="s">
        <v>299</v>
      </c>
    </row>
    <row r="23" spans="1:6">
      <c r="A23" s="4" t="s">
        <v>56</v>
      </c>
    </row>
    <row r="24" spans="1:6">
      <c r="A24" s="3" t="s">
        <v>286</v>
      </c>
    </row>
    <row r="25" spans="1:6">
      <c r="A25" s="4" t="s">
        <v>58</v>
      </c>
      <c r="B25" s="5" t="n">
        <v>300000000</v>
      </c>
      <c r="C25" s="5" t="n">
        <v>300000000</v>
      </c>
      <c r="E25" s="5" t="n">
        <v>300000000</v>
      </c>
    </row>
    <row r="26" spans="1:6">
      <c r="A26" s="4" t="s">
        <v>287</v>
      </c>
      <c r="B26" s="8" t="n">
        <v>0.001</v>
      </c>
      <c r="C26" s="8" t="n">
        <v>0.001</v>
      </c>
    </row>
    <row r="27" spans="1:6">
      <c r="A27" s="4" t="s">
        <v>300</v>
      </c>
      <c r="E27" s="5" t="n">
        <v>1</v>
      </c>
    </row>
    <row r="28" spans="1:6">
      <c r="A28" s="4" t="s">
        <v>60</v>
      </c>
      <c r="B28" s="5" t="n">
        <v>138458000</v>
      </c>
      <c r="C28" s="5" t="n">
        <v>137341569</v>
      </c>
    </row>
    <row r="29" spans="1:6">
      <c r="A29" s="4" t="s">
        <v>61</v>
      </c>
    </row>
    <row r="30" spans="1:6">
      <c r="A30" s="3" t="s">
        <v>286</v>
      </c>
    </row>
    <row r="31" spans="1:6">
      <c r="A31" s="4" t="s">
        <v>58</v>
      </c>
      <c r="B31" s="5" t="n">
        <v>900000000</v>
      </c>
      <c r="C31" s="5" t="n">
        <v>900000000</v>
      </c>
      <c r="E31" s="5" t="n">
        <v>900000000</v>
      </c>
    </row>
    <row r="32" spans="1:6">
      <c r="A32" s="4" t="s">
        <v>287</v>
      </c>
      <c r="B32" s="8" t="n">
        <v>0.001</v>
      </c>
      <c r="C32" s="8" t="n">
        <v>0.001</v>
      </c>
    </row>
    <row r="33" spans="1:6">
      <c r="A33" s="4" t="s">
        <v>60</v>
      </c>
      <c r="B33" s="5" t="n">
        <v>0</v>
      </c>
      <c r="C33" s="5" t="n">
        <v>0</v>
      </c>
    </row>
    <row r="34" spans="1:6">
      <c r="A34" s="4" t="s">
        <v>301</v>
      </c>
    </row>
    <row r="35" spans="1:6">
      <c r="A35" s="3" t="s">
        <v>286</v>
      </c>
    </row>
    <row r="36" spans="1:6">
      <c r="A36" s="4" t="s">
        <v>302</v>
      </c>
      <c r="B36" s="5" t="n">
        <v>3</v>
      </c>
    </row>
    <row r="37" spans="1:6">
      <c r="A37" s="4" t="s">
        <v>303</v>
      </c>
    </row>
    <row r="38" spans="1:6">
      <c r="A38" s="3" t="s">
        <v>286</v>
      </c>
    </row>
    <row r="39" spans="1:6">
      <c r="A39" s="4" t="s">
        <v>304</v>
      </c>
      <c r="B39" s="9" t="n">
        <v>1000</v>
      </c>
    </row>
    <row r="40" spans="1:6">
      <c r="A40" s="4" t="s">
        <v>305</v>
      </c>
      <c r="B40" s="5" t="n">
        <v>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06</v>
      </c>
      <c r="B1" s="2" t="s">
        <v>244</v>
      </c>
      <c r="F1" s="2" t="s">
        <v>1</v>
      </c>
    </row>
    <row r="2" spans="1:8">
      <c r="B2" s="2" t="s">
        <v>2</v>
      </c>
      <c r="C2" s="2" t="s">
        <v>245</v>
      </c>
      <c r="D2" s="2" t="s">
        <v>4</v>
      </c>
      <c r="E2" s="2" t="s">
        <v>221</v>
      </c>
      <c r="F2" s="2" t="s">
        <v>2</v>
      </c>
      <c r="G2" s="2" t="s">
        <v>32</v>
      </c>
      <c r="H2" s="2" t="s">
        <v>63</v>
      </c>
    </row>
    <row r="3" spans="1:8">
      <c r="A3" s="3" t="s">
        <v>123</v>
      </c>
    </row>
    <row r="4" spans="1:8">
      <c r="A4" s="4" t="s">
        <v>71</v>
      </c>
      <c r="F4" s="6" t="n">
        <v>619.1</v>
      </c>
      <c r="G4" s="9" t="n">
        <v>32</v>
      </c>
      <c r="H4" s="6" t="n">
        <v>14.6</v>
      </c>
    </row>
    <row r="5" spans="1:8">
      <c r="A5" s="3" t="s">
        <v>307</v>
      </c>
    </row>
    <row r="6" spans="1:8">
      <c r="A6" s="4" t="s">
        <v>308</v>
      </c>
      <c r="F6" s="7" t="n">
        <v>137.6</v>
      </c>
      <c r="G6" s="7" t="n">
        <v>136.6</v>
      </c>
      <c r="H6" s="7" t="n">
        <v>135.9</v>
      </c>
    </row>
    <row r="7" spans="1:8">
      <c r="A7" s="4" t="s">
        <v>309</v>
      </c>
      <c r="F7" s="7" t="n">
        <v>0.3</v>
      </c>
      <c r="G7" s="7" t="n">
        <v>0.3</v>
      </c>
      <c r="H7" s="7" t="n">
        <v>0.1</v>
      </c>
    </row>
    <row r="8" spans="1:8">
      <c r="A8" s="4" t="s">
        <v>310</v>
      </c>
      <c r="F8" s="7" t="n">
        <v>137.9</v>
      </c>
      <c r="G8" s="7" t="n">
        <v>136.9</v>
      </c>
      <c r="H8" s="5" t="n">
        <v>136</v>
      </c>
    </row>
    <row r="9" spans="1:8">
      <c r="A9" s="3" t="s">
        <v>74</v>
      </c>
    </row>
    <row r="10" spans="1:8">
      <c r="A10" s="4" t="s">
        <v>75</v>
      </c>
      <c r="B10" s="10" t="n">
        <v>0.58</v>
      </c>
      <c r="C10" s="10" t="n">
        <v>3.8</v>
      </c>
      <c r="D10" s="10" t="n">
        <v>0.06</v>
      </c>
      <c r="E10" s="10" t="n">
        <v>0.07000000000000001</v>
      </c>
      <c r="F10" s="10" t="n">
        <v>4.5</v>
      </c>
      <c r="G10" s="10" t="n">
        <v>0.23</v>
      </c>
      <c r="H10" s="10" t="n">
        <v>0.11</v>
      </c>
    </row>
    <row r="11" spans="1:8">
      <c r="A11" s="4" t="s">
        <v>76</v>
      </c>
      <c r="B11" s="10" t="n">
        <v>0.57</v>
      </c>
      <c r="C11" s="10" t="n">
        <v>3.78</v>
      </c>
      <c r="D11" s="10" t="n">
        <v>0.06</v>
      </c>
      <c r="E11" s="10" t="n">
        <v>0.07000000000000001</v>
      </c>
      <c r="F11" s="10" t="n">
        <v>4.49</v>
      </c>
      <c r="G11" s="10" t="n">
        <v>0.23</v>
      </c>
      <c r="H11" s="10" t="n">
        <v>0.11</v>
      </c>
    </row>
  </sheetData>
  <mergeCells count="3">
    <mergeCell ref="A1:A2"/>
    <mergeCell ref="B1:E1"/>
    <mergeCell ref="F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11</v>
      </c>
      <c r="B1" s="2" t="s">
        <v>1</v>
      </c>
    </row>
    <row r="2" spans="1:4">
      <c r="B2" s="2" t="s">
        <v>2</v>
      </c>
      <c r="C2" s="2" t="s">
        <v>32</v>
      </c>
      <c r="D2" s="2" t="s">
        <v>63</v>
      </c>
    </row>
    <row r="3" spans="1:4">
      <c r="A3" s="3" t="s">
        <v>126</v>
      </c>
    </row>
    <row r="4" spans="1:4">
      <c r="A4" s="4" t="s">
        <v>312</v>
      </c>
      <c r="B4" s="6" t="n">
        <v>790.6</v>
      </c>
      <c r="C4" s="6" t="n">
        <v>66.2</v>
      </c>
      <c r="D4" s="9" t="n">
        <v>54</v>
      </c>
    </row>
    <row r="5" spans="1:4">
      <c r="A5" s="4" t="s">
        <v>313</v>
      </c>
      <c r="B5" s="5" t="n">
        <v>0</v>
      </c>
      <c r="C5" s="5" t="n">
        <v>0</v>
      </c>
      <c r="D5" s="5" t="n">
        <v>0</v>
      </c>
    </row>
    <row r="6" spans="1:4">
      <c r="A6" s="4" t="s">
        <v>314</v>
      </c>
      <c r="B6" s="7" t="n">
        <v>790.6</v>
      </c>
      <c r="C6" s="7" t="n">
        <v>66.2</v>
      </c>
      <c r="D6" s="5" t="n">
        <v>54</v>
      </c>
    </row>
    <row r="7" spans="1:4">
      <c r="A7" s="3" t="s">
        <v>315</v>
      </c>
    </row>
    <row r="8" spans="1:4">
      <c r="A8" s="4" t="s">
        <v>316</v>
      </c>
      <c r="B8" s="7" t="n">
        <v>378.9</v>
      </c>
      <c r="C8" s="5" t="n">
        <v>0</v>
      </c>
      <c r="D8" s="5" t="n">
        <v>0</v>
      </c>
    </row>
    <row r="9" spans="1:4">
      <c r="A9" s="4" t="s">
        <v>317</v>
      </c>
      <c r="B9" s="7" t="n">
        <v>3.1</v>
      </c>
      <c r="C9" s="5" t="n">
        <v>0</v>
      </c>
      <c r="D9" s="5" t="n">
        <v>0</v>
      </c>
    </row>
    <row r="10" spans="1:4">
      <c r="A10" s="3" t="s">
        <v>318</v>
      </c>
    </row>
    <row r="11" spans="1:4">
      <c r="A11" s="4" t="s">
        <v>316</v>
      </c>
      <c r="B11" s="7" t="n">
        <v>-207.8</v>
      </c>
      <c r="C11" s="7" t="n">
        <v>34.2</v>
      </c>
      <c r="D11" s="7" t="n">
        <v>38.4</v>
      </c>
    </row>
    <row r="12" spans="1:4">
      <c r="A12" s="4" t="s">
        <v>317</v>
      </c>
      <c r="B12" s="7" t="n">
        <v>-2.7</v>
      </c>
      <c r="C12" s="5" t="n">
        <v>0</v>
      </c>
      <c r="D12" s="5" t="n">
        <v>1</v>
      </c>
    </row>
    <row r="13" spans="1:4">
      <c r="A13" s="4" t="s">
        <v>319</v>
      </c>
      <c r="B13" s="6" t="n">
        <v>171.5</v>
      </c>
      <c r="C13" s="6" t="n">
        <v>34.2</v>
      </c>
      <c r="D13" s="6" t="n">
        <v>39.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v>
      </c>
      <c r="B1" s="2" t="s">
        <v>2</v>
      </c>
      <c r="C1" s="2" t="s">
        <v>32</v>
      </c>
    </row>
    <row r="2" spans="1:3">
      <c r="A2" s="4" t="s">
        <v>56</v>
      </c>
    </row>
    <row r="3" spans="1:3">
      <c r="A3" s="4" t="s">
        <v>57</v>
      </c>
      <c r="B3" s="8" t="n">
        <v>0.001</v>
      </c>
      <c r="C3" s="8" t="n">
        <v>0.001</v>
      </c>
    </row>
    <row r="4" spans="1:3">
      <c r="A4" s="4" t="s">
        <v>58</v>
      </c>
      <c r="B4" s="5" t="n">
        <v>300000000</v>
      </c>
      <c r="C4" s="5" t="n">
        <v>300000000</v>
      </c>
    </row>
    <row r="5" spans="1:3">
      <c r="A5" s="4" t="s">
        <v>59</v>
      </c>
      <c r="B5" s="5" t="n">
        <v>138458000</v>
      </c>
      <c r="C5" s="5" t="n">
        <v>137341569</v>
      </c>
    </row>
    <row r="6" spans="1:3">
      <c r="A6" s="4" t="s">
        <v>60</v>
      </c>
      <c r="B6" s="5" t="n">
        <v>138458000</v>
      </c>
      <c r="C6" s="5" t="n">
        <v>137341569</v>
      </c>
    </row>
    <row r="7" spans="1:3">
      <c r="A7" s="4" t="s">
        <v>61</v>
      </c>
    </row>
    <row r="8" spans="1:3">
      <c r="A8" s="4" t="s">
        <v>57</v>
      </c>
      <c r="B8" s="8" t="n">
        <v>0.001</v>
      </c>
      <c r="C8" s="8" t="n">
        <v>0.001</v>
      </c>
    </row>
    <row r="9" spans="1:3">
      <c r="A9" s="4" t="s">
        <v>58</v>
      </c>
      <c r="B9" s="5" t="n">
        <v>900000000</v>
      </c>
      <c r="C9" s="5" t="n">
        <v>900000000</v>
      </c>
    </row>
    <row r="10" spans="1:3">
      <c r="A10" s="4" t="s">
        <v>59</v>
      </c>
      <c r="B10" s="5" t="n">
        <v>0</v>
      </c>
      <c r="C10" s="5" t="n">
        <v>0</v>
      </c>
    </row>
    <row r="11" spans="1:3">
      <c r="A11" s="4" t="s">
        <v>60</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20</v>
      </c>
      <c r="B1" s="2" t="s">
        <v>1</v>
      </c>
    </row>
    <row r="2" spans="1:4">
      <c r="B2" s="2" t="s">
        <v>2</v>
      </c>
      <c r="C2" s="2" t="s">
        <v>32</v>
      </c>
      <c r="D2" s="2" t="s">
        <v>63</v>
      </c>
    </row>
    <row r="3" spans="1:4">
      <c r="A3" s="3" t="s">
        <v>126</v>
      </c>
    </row>
    <row r="4" spans="1:4">
      <c r="A4" s="4" t="s">
        <v>321</v>
      </c>
      <c r="B4" s="4" t="s">
        <v>322</v>
      </c>
      <c r="C4" s="4" t="s">
        <v>322</v>
      </c>
      <c r="D4" s="4" t="s">
        <v>322</v>
      </c>
    </row>
    <row r="5" spans="1:4">
      <c r="A5" s="3" t="s">
        <v>323</v>
      </c>
    </row>
    <row r="6" spans="1:4">
      <c r="A6" s="4" t="s">
        <v>324</v>
      </c>
      <c r="B6" s="4" t="s">
        <v>325</v>
      </c>
      <c r="C6" s="4" t="s">
        <v>326</v>
      </c>
      <c r="D6" s="4" t="s">
        <v>327</v>
      </c>
    </row>
    <row r="7" spans="1:4">
      <c r="A7" s="4" t="s">
        <v>328</v>
      </c>
      <c r="B7" s="4" t="s">
        <v>329</v>
      </c>
      <c r="C7" s="4" t="s">
        <v>330</v>
      </c>
      <c r="D7" s="4" t="s">
        <v>331</v>
      </c>
    </row>
    <row r="8" spans="1:4">
      <c r="A8" s="4" t="s">
        <v>332</v>
      </c>
      <c r="B8" s="4" t="s">
        <v>333</v>
      </c>
      <c r="C8" s="4" t="s">
        <v>334</v>
      </c>
      <c r="D8" s="4" t="s">
        <v>334</v>
      </c>
    </row>
    <row r="9" spans="1:4">
      <c r="A9" s="4" t="s">
        <v>335</v>
      </c>
      <c r="B9" s="4" t="s">
        <v>326</v>
      </c>
      <c r="C9" s="4" t="s">
        <v>336</v>
      </c>
      <c r="D9" s="4" t="s">
        <v>337</v>
      </c>
    </row>
    <row r="10" spans="1:4">
      <c r="A10" s="4" t="s">
        <v>338</v>
      </c>
      <c r="B10" s="4" t="s">
        <v>339</v>
      </c>
      <c r="C10" s="4" t="s">
        <v>340</v>
      </c>
      <c r="D10" s="4" t="s">
        <v>341</v>
      </c>
    </row>
    <row r="11" spans="1:4">
      <c r="A11" s="4" t="s">
        <v>342</v>
      </c>
      <c r="B11" s="4" t="s">
        <v>326</v>
      </c>
      <c r="C11" s="4" t="s">
        <v>343</v>
      </c>
      <c r="D11" s="4" t="s">
        <v>336</v>
      </c>
    </row>
    <row r="12" spans="1:4">
      <c r="A12" s="4" t="s">
        <v>344</v>
      </c>
      <c r="B12" s="4" t="s">
        <v>345</v>
      </c>
      <c r="C12" s="4" t="s">
        <v>346</v>
      </c>
      <c r="D12" s="4" t="s">
        <v>34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9</v>
      </c>
    </row>
    <row r="3" spans="1:3">
      <c r="A3" s="4" t="s">
        <v>349</v>
      </c>
      <c r="B3" s="9" t="n">
        <v>0</v>
      </c>
      <c r="C3" s="6" t="n">
        <v>2.4</v>
      </c>
    </row>
    <row r="4" spans="1:3">
      <c r="A4" s="4" t="s">
        <v>350</v>
      </c>
      <c r="B4" s="7" t="n">
        <v>0.6</v>
      </c>
      <c r="C4" s="7" t="n">
        <v>1.4</v>
      </c>
    </row>
    <row r="5" spans="1:3">
      <c r="A5" s="4" t="s">
        <v>351</v>
      </c>
      <c r="B5" s="5" t="n">
        <v>0</v>
      </c>
      <c r="C5" s="7" t="n">
        <v>0.8</v>
      </c>
    </row>
    <row r="6" spans="1:3">
      <c r="A6" s="4" t="s">
        <v>352</v>
      </c>
      <c r="B6" s="5" t="n">
        <v>1</v>
      </c>
      <c r="C6" s="5" t="n">
        <v>0</v>
      </c>
    </row>
    <row r="7" spans="1:3">
      <c r="A7" s="4" t="s">
        <v>353</v>
      </c>
      <c r="B7" s="7" t="n">
        <v>2.3</v>
      </c>
      <c r="C7" s="7" t="n">
        <v>2.1</v>
      </c>
    </row>
    <row r="8" spans="1:3">
      <c r="A8" s="4" t="s">
        <v>354</v>
      </c>
      <c r="B8" s="7" t="n">
        <v>44.9</v>
      </c>
      <c r="C8" s="5" t="n">
        <v>0</v>
      </c>
    </row>
    <row r="9" spans="1:3">
      <c r="A9" s="4" t="s">
        <v>355</v>
      </c>
      <c r="B9" s="7" t="n">
        <v>91.09999999999999</v>
      </c>
      <c r="C9" s="7" t="n">
        <v>89.59999999999999</v>
      </c>
    </row>
    <row r="10" spans="1:3">
      <c r="A10" s="4" t="s">
        <v>342</v>
      </c>
      <c r="B10" s="7" t="n">
        <v>2.3</v>
      </c>
      <c r="C10" s="7" t="n">
        <v>1.4</v>
      </c>
    </row>
    <row r="11" spans="1:3">
      <c r="A11" s="4" t="s">
        <v>356</v>
      </c>
      <c r="B11" s="7" t="n">
        <v>142.2</v>
      </c>
      <c r="C11" s="7" t="n">
        <v>97.7</v>
      </c>
    </row>
    <row r="12" spans="1:3">
      <c r="A12" s="4" t="s">
        <v>357</v>
      </c>
      <c r="B12" s="7" t="n">
        <v>-0.9</v>
      </c>
      <c r="C12" s="7" t="n">
        <v>-87.7</v>
      </c>
    </row>
    <row r="13" spans="1:3">
      <c r="A13" s="4" t="s">
        <v>358</v>
      </c>
      <c r="B13" s="7" t="n">
        <v>141.3</v>
      </c>
      <c r="C13" s="5" t="n">
        <v>10</v>
      </c>
    </row>
    <row r="14" spans="1:3">
      <c r="A14" s="3" t="s">
        <v>44</v>
      </c>
    </row>
    <row r="15" spans="1:3">
      <c r="A15" s="4" t="s">
        <v>354</v>
      </c>
      <c r="B15" s="5" t="n">
        <v>0</v>
      </c>
      <c r="C15" s="7" t="n">
        <v>79.09999999999999</v>
      </c>
    </row>
    <row r="16" spans="1:3">
      <c r="A16" s="4" t="s">
        <v>359</v>
      </c>
      <c r="B16" s="7" t="n">
        <v>0.7</v>
      </c>
      <c r="C16" s="7" t="n">
        <v>0.8</v>
      </c>
    </row>
    <row r="17" spans="1:3">
      <c r="A17" s="4" t="s">
        <v>360</v>
      </c>
      <c r="B17" s="7" t="n">
        <v>0.7</v>
      </c>
      <c r="C17" s="7" t="n">
        <v>79.90000000000001</v>
      </c>
    </row>
    <row r="18" spans="1:3">
      <c r="A18" s="4" t="s">
        <v>361</v>
      </c>
      <c r="B18" s="6" t="n">
        <v>140.6</v>
      </c>
    </row>
    <row r="19" spans="1:3">
      <c r="A19" s="4" t="s">
        <v>362</v>
      </c>
      <c r="C19" s="6" t="n">
        <v>-69.9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63</v>
      </c>
    </row>
    <row r="3" spans="1:4">
      <c r="A3" s="3" t="s">
        <v>364</v>
      </c>
    </row>
    <row r="4" spans="1:4">
      <c r="A4" s="4" t="s">
        <v>365</v>
      </c>
      <c r="B4" s="6" t="n">
        <v>0.9</v>
      </c>
      <c r="C4" s="6" t="n">
        <v>87.7</v>
      </c>
    </row>
    <row r="5" spans="1:4">
      <c r="A5" s="4" t="s">
        <v>366</v>
      </c>
      <c r="B5" s="7" t="n">
        <v>94.59999999999999</v>
      </c>
      <c r="C5" s="5" t="n">
        <v>0</v>
      </c>
      <c r="D5" s="9" t="n">
        <v>0</v>
      </c>
    </row>
    <row r="6" spans="1:4">
      <c r="A6" s="4" t="s">
        <v>367</v>
      </c>
      <c r="B6" s="7" t="n">
        <v>2.3</v>
      </c>
    </row>
    <row r="7" spans="1:4">
      <c r="A7" s="4" t="s">
        <v>368</v>
      </c>
      <c r="B7" s="5" t="n">
        <v>0</v>
      </c>
      <c r="C7" s="5" t="n">
        <v>0</v>
      </c>
      <c r="D7" s="9" t="n">
        <v>0</v>
      </c>
    </row>
    <row r="8" spans="1:4">
      <c r="A8" s="4" t="s">
        <v>369</v>
      </c>
    </row>
    <row r="9" spans="1:4">
      <c r="A9" s="3" t="s">
        <v>364</v>
      </c>
    </row>
    <row r="10" spans="1:4">
      <c r="A10" s="4" t="s">
        <v>370</v>
      </c>
      <c r="B10" s="5" t="n">
        <v>0</v>
      </c>
      <c r="C10" s="7" t="n">
        <v>6.7</v>
      </c>
    </row>
    <row r="11" spans="1:4">
      <c r="A11" s="4" t="s">
        <v>365</v>
      </c>
      <c r="B11" s="5" t="n">
        <v>0</v>
      </c>
      <c r="C11" s="7" t="n">
        <v>84.8</v>
      </c>
    </row>
    <row r="12" spans="1:4">
      <c r="A12" s="4" t="s">
        <v>371</v>
      </c>
    </row>
    <row r="13" spans="1:4">
      <c r="A13" s="3" t="s">
        <v>364</v>
      </c>
    </row>
    <row r="14" spans="1:4">
      <c r="A14" s="4" t="s">
        <v>370</v>
      </c>
      <c r="B14" s="7" t="n">
        <v>22.6</v>
      </c>
      <c r="C14" s="7" t="n">
        <v>35.3</v>
      </c>
    </row>
    <row r="15" spans="1:4">
      <c r="A15" s="4" t="s">
        <v>365</v>
      </c>
      <c r="C15" s="7" t="n">
        <v>2.9</v>
      </c>
    </row>
    <row r="16" spans="1:4">
      <c r="A16" s="4" t="s">
        <v>372</v>
      </c>
      <c r="B16" s="5" t="n">
        <v>2</v>
      </c>
    </row>
    <row r="17" spans="1:4">
      <c r="A17" s="4" t="s">
        <v>373</v>
      </c>
    </row>
    <row r="18" spans="1:4">
      <c r="A18" s="3" t="s">
        <v>364</v>
      </c>
    </row>
    <row r="19" spans="1:4">
      <c r="A19" s="4" t="s">
        <v>374</v>
      </c>
      <c r="B19" s="9" t="n">
        <v>0</v>
      </c>
      <c r="C19" s="6" t="n">
        <v>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75</v>
      </c>
      <c r="B1" s="2" t="s">
        <v>1</v>
      </c>
    </row>
    <row r="2" spans="1:2">
      <c r="B2" s="2" t="s">
        <v>376</v>
      </c>
    </row>
    <row r="3" spans="1:2">
      <c r="A3" s="3" t="s">
        <v>377</v>
      </c>
    </row>
    <row r="4" spans="1:2">
      <c r="A4" s="4" t="s">
        <v>378</v>
      </c>
      <c r="B4" s="9" t="n">
        <v>0</v>
      </c>
    </row>
    <row r="5" spans="1:2">
      <c r="A5" s="4" t="s">
        <v>379</v>
      </c>
      <c r="B5" s="7" t="n">
        <v>94.59999999999999</v>
      </c>
    </row>
    <row r="6" spans="1:2">
      <c r="A6" s="4" t="s">
        <v>380</v>
      </c>
      <c r="B6" s="5" t="n">
        <v>0</v>
      </c>
    </row>
    <row r="7" spans="1:2">
      <c r="A7" s="4" t="s">
        <v>381</v>
      </c>
      <c r="B7" s="5" t="n">
        <v>0</v>
      </c>
    </row>
    <row r="8" spans="1:2">
      <c r="A8" s="4" t="s">
        <v>382</v>
      </c>
      <c r="B8" s="5" t="n">
        <v>0</v>
      </c>
    </row>
    <row r="9" spans="1:2">
      <c r="A9" s="4" t="s">
        <v>383</v>
      </c>
      <c r="B9" s="6" t="n">
        <v>94.599999999999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8"/>
    <col customWidth="1" max="12" min="12" width="14"/>
    <col customWidth="1" max="13" min="13" width="21"/>
    <col customWidth="1" max="14" min="14" width="14"/>
  </cols>
  <sheetData>
    <row r="1" spans="1:14">
      <c r="A1" s="1" t="s">
        <v>384</v>
      </c>
      <c r="B1" s="2" t="s">
        <v>385</v>
      </c>
      <c r="C1" s="2" t="s">
        <v>386</v>
      </c>
      <c r="D1" s="2" t="s">
        <v>387</v>
      </c>
      <c r="E1" s="2" t="s">
        <v>388</v>
      </c>
      <c r="F1" s="2" t="s">
        <v>389</v>
      </c>
      <c r="G1" s="2" t="s">
        <v>390</v>
      </c>
      <c r="H1" s="2" t="s">
        <v>391</v>
      </c>
      <c r="I1" s="2" t="s">
        <v>392</v>
      </c>
      <c r="J1" s="2" t="s">
        <v>393</v>
      </c>
      <c r="K1" s="2" t="s">
        <v>394</v>
      </c>
      <c r="L1" s="2" t="s">
        <v>395</v>
      </c>
      <c r="M1" s="2" t="s">
        <v>396</v>
      </c>
      <c r="N1" s="2" t="s">
        <v>397</v>
      </c>
    </row>
    <row r="2" spans="1:14">
      <c r="A2" s="4" t="s">
        <v>398</v>
      </c>
    </row>
    <row r="3" spans="1:14">
      <c r="A3" s="3" t="s">
        <v>399</v>
      </c>
    </row>
    <row r="4" spans="1:14">
      <c r="A4" s="4" t="s">
        <v>400</v>
      </c>
      <c r="K4" s="9" t="n">
        <v>360</v>
      </c>
    </row>
    <row r="5" spans="1:14">
      <c r="A5" s="4" t="s">
        <v>401</v>
      </c>
      <c r="K5" s="5" t="n">
        <v>80</v>
      </c>
    </row>
    <row r="6" spans="1:14">
      <c r="A6" s="4" t="s">
        <v>402</v>
      </c>
      <c r="K6" s="9" t="n">
        <v>6</v>
      </c>
    </row>
    <row r="7" spans="1:14">
      <c r="A7" s="4" t="s">
        <v>403</v>
      </c>
    </row>
    <row r="8" spans="1:14">
      <c r="A8" s="3" t="s">
        <v>399</v>
      </c>
    </row>
    <row r="9" spans="1:14">
      <c r="A9" s="4" t="s">
        <v>211</v>
      </c>
      <c r="N9" s="4" t="s">
        <v>404</v>
      </c>
    </row>
    <row r="10" spans="1:14">
      <c r="A10" s="4" t="s">
        <v>405</v>
      </c>
    </row>
    <row r="11" spans="1:14">
      <c r="A11" s="3" t="s">
        <v>399</v>
      </c>
    </row>
    <row r="12" spans="1:14">
      <c r="A12" s="4" t="s">
        <v>211</v>
      </c>
      <c r="I12" s="4" t="s">
        <v>297</v>
      </c>
    </row>
    <row r="13" spans="1:14">
      <c r="A13" s="4" t="s">
        <v>406</v>
      </c>
    </row>
    <row r="14" spans="1:14">
      <c r="A14" s="3" t="s">
        <v>399</v>
      </c>
    </row>
    <row r="15" spans="1:14">
      <c r="A15" s="4" t="s">
        <v>211</v>
      </c>
      <c r="L15" s="4" t="s">
        <v>407</v>
      </c>
    </row>
    <row r="16" spans="1:14">
      <c r="A16" s="4" t="s">
        <v>408</v>
      </c>
    </row>
    <row r="17" spans="1:14">
      <c r="A17" s="3" t="s">
        <v>399</v>
      </c>
    </row>
    <row r="18" spans="1:14">
      <c r="A18" s="4" t="s">
        <v>211</v>
      </c>
      <c r="J18" s="4" t="s">
        <v>409</v>
      </c>
    </row>
    <row r="19" spans="1:14">
      <c r="A19" s="4" t="s">
        <v>410</v>
      </c>
    </row>
    <row r="20" spans="1:14">
      <c r="A20" s="3" t="s">
        <v>399</v>
      </c>
    </row>
    <row r="21" spans="1:14">
      <c r="A21" s="4" t="s">
        <v>211</v>
      </c>
      <c r="J21" s="4" t="s">
        <v>407</v>
      </c>
    </row>
    <row r="22" spans="1:14">
      <c r="A22" s="4" t="s">
        <v>411</v>
      </c>
    </row>
    <row r="23" spans="1:14">
      <c r="A23" s="3" t="s">
        <v>399</v>
      </c>
    </row>
    <row r="24" spans="1:14">
      <c r="A24" s="4" t="s">
        <v>211</v>
      </c>
      <c r="J24" s="4" t="s">
        <v>412</v>
      </c>
    </row>
    <row r="25" spans="1:14">
      <c r="A25" s="4" t="s">
        <v>413</v>
      </c>
    </row>
    <row r="26" spans="1:14">
      <c r="A26" s="3" t="s">
        <v>399</v>
      </c>
    </row>
    <row r="27" spans="1:14">
      <c r="A27" s="4" t="s">
        <v>211</v>
      </c>
      <c r="G27" s="4" t="s">
        <v>404</v>
      </c>
    </row>
    <row r="28" spans="1:14">
      <c r="A28" s="4" t="s">
        <v>414</v>
      </c>
    </row>
    <row r="29" spans="1:14">
      <c r="A29" s="3" t="s">
        <v>399</v>
      </c>
    </row>
    <row r="30" spans="1:14">
      <c r="A30" s="4" t="s">
        <v>211</v>
      </c>
      <c r="F30" s="4" t="s">
        <v>415</v>
      </c>
      <c r="J30" s="4" t="s">
        <v>415</v>
      </c>
    </row>
    <row r="31" spans="1:14">
      <c r="A31" s="4" t="s">
        <v>416</v>
      </c>
    </row>
    <row r="32" spans="1:14">
      <c r="A32" s="3" t="s">
        <v>399</v>
      </c>
    </row>
    <row r="33" spans="1:14">
      <c r="A33" s="4" t="s">
        <v>210</v>
      </c>
      <c r="M33" s="9" t="n">
        <v>21</v>
      </c>
    </row>
    <row r="34" spans="1:14">
      <c r="A34" s="4" t="s">
        <v>417</v>
      </c>
    </row>
    <row r="35" spans="1:14">
      <c r="A35" s="3" t="s">
        <v>399</v>
      </c>
    </row>
    <row r="36" spans="1:14">
      <c r="A36" s="4" t="s">
        <v>418</v>
      </c>
      <c r="G36" s="9" t="n">
        <v>3700</v>
      </c>
    </row>
    <row r="37" spans="1:14">
      <c r="A37" s="4" t="s">
        <v>419</v>
      </c>
    </row>
    <row r="38" spans="1:14">
      <c r="A38" s="3" t="s">
        <v>399</v>
      </c>
    </row>
    <row r="39" spans="1:14">
      <c r="A39" s="4" t="s">
        <v>418</v>
      </c>
      <c r="F39" s="9" t="n">
        <v>750</v>
      </c>
    </row>
    <row r="40" spans="1:14">
      <c r="A40" s="4" t="s">
        <v>420</v>
      </c>
    </row>
    <row r="41" spans="1:14">
      <c r="A41" s="3" t="s">
        <v>399</v>
      </c>
    </row>
    <row r="42" spans="1:14">
      <c r="A42" s="4" t="s">
        <v>418</v>
      </c>
      <c r="G42" s="9" t="n">
        <v>184</v>
      </c>
    </row>
    <row r="43" spans="1:14">
      <c r="A43" s="4" t="s">
        <v>421</v>
      </c>
    </row>
    <row r="44" spans="1:14">
      <c r="A44" s="3" t="s">
        <v>399</v>
      </c>
    </row>
    <row r="45" spans="1:14">
      <c r="A45" s="4" t="s">
        <v>422</v>
      </c>
      <c r="D45" s="6" t="n">
        <v>1.5</v>
      </c>
      <c r="E45" s="9" t="n">
        <v>8</v>
      </c>
    </row>
    <row r="46" spans="1:14">
      <c r="A46" s="4" t="s">
        <v>423</v>
      </c>
    </row>
    <row r="47" spans="1:14">
      <c r="A47" s="3" t="s">
        <v>399</v>
      </c>
    </row>
    <row r="48" spans="1:14">
      <c r="A48" s="4" t="s">
        <v>424</v>
      </c>
      <c r="C48" s="9" t="n">
        <v>8100</v>
      </c>
    </row>
    <row r="49" spans="1:14">
      <c r="A49" s="4" t="s">
        <v>425</v>
      </c>
    </row>
    <row r="50" spans="1:14">
      <c r="A50" s="3" t="s">
        <v>399</v>
      </c>
    </row>
    <row r="51" spans="1:14">
      <c r="A51" s="4" t="s">
        <v>424</v>
      </c>
      <c r="C51" s="5" t="n">
        <v>3700</v>
      </c>
    </row>
    <row r="52" spans="1:14">
      <c r="A52" s="4" t="s">
        <v>426</v>
      </c>
    </row>
    <row r="53" spans="1:14">
      <c r="A53" s="3" t="s">
        <v>399</v>
      </c>
    </row>
    <row r="54" spans="1:14">
      <c r="A54" s="4" t="s">
        <v>427</v>
      </c>
      <c r="H54" s="9" t="n">
        <v>3600</v>
      </c>
    </row>
    <row r="55" spans="1:14">
      <c r="A55" s="4" t="s">
        <v>428</v>
      </c>
    </row>
    <row r="56" spans="1:14">
      <c r="A56" s="3" t="s">
        <v>399</v>
      </c>
    </row>
    <row r="57" spans="1:14">
      <c r="A57" s="4" t="s">
        <v>427</v>
      </c>
      <c r="H57" s="5" t="n">
        <v>1700</v>
      </c>
    </row>
    <row r="58" spans="1:14">
      <c r="A58" s="4" t="s">
        <v>429</v>
      </c>
    </row>
    <row r="59" spans="1:14">
      <c r="A59" s="3" t="s">
        <v>399</v>
      </c>
    </row>
    <row r="60" spans="1:14">
      <c r="A60" s="4" t="s">
        <v>424</v>
      </c>
      <c r="C60" s="5" t="n">
        <v>12600</v>
      </c>
    </row>
    <row r="61" spans="1:14">
      <c r="A61" s="4" t="s">
        <v>430</v>
      </c>
    </row>
    <row r="62" spans="1:14">
      <c r="A62" s="3" t="s">
        <v>399</v>
      </c>
    </row>
    <row r="63" spans="1:14">
      <c r="A63" s="4" t="s">
        <v>424</v>
      </c>
      <c r="C63" s="9" t="n">
        <v>7900</v>
      </c>
    </row>
    <row r="64" spans="1:14">
      <c r="A64" s="4" t="s">
        <v>431</v>
      </c>
    </row>
    <row r="65" spans="1:14">
      <c r="A65" s="3" t="s">
        <v>399</v>
      </c>
    </row>
    <row r="66" spans="1:14">
      <c r="A66" s="4" t="s">
        <v>427</v>
      </c>
      <c r="H66" s="5" t="n">
        <v>5100</v>
      </c>
    </row>
    <row r="67" spans="1:14">
      <c r="A67" s="4" t="s">
        <v>432</v>
      </c>
    </row>
    <row r="68" spans="1:14">
      <c r="A68" s="3" t="s">
        <v>399</v>
      </c>
    </row>
    <row r="69" spans="1:14">
      <c r="A69" s="4" t="s">
        <v>427</v>
      </c>
      <c r="H69" s="9" t="n">
        <v>2300</v>
      </c>
    </row>
    <row r="70" spans="1:14">
      <c r="A70" s="4" t="s">
        <v>433</v>
      </c>
    </row>
    <row r="71" spans="1:14">
      <c r="A71" s="3" t="s">
        <v>399</v>
      </c>
    </row>
    <row r="72" spans="1:14">
      <c r="A72" s="4" t="s">
        <v>422</v>
      </c>
      <c r="B72" s="9"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434</v>
      </c>
      <c r="B1" s="2" t="s">
        <v>435</v>
      </c>
      <c r="C1" s="2" t="s">
        <v>436</v>
      </c>
      <c r="D1" s="2" t="s">
        <v>4</v>
      </c>
      <c r="E1" s="2" t="s">
        <v>63</v>
      </c>
      <c r="F1" s="2" t="s">
        <v>2</v>
      </c>
      <c r="G1" s="2" t="s">
        <v>32</v>
      </c>
      <c r="H1" s="2" t="s">
        <v>63</v>
      </c>
    </row>
    <row r="2" spans="1:8">
      <c r="A2" s="3" t="s">
        <v>437</v>
      </c>
    </row>
    <row r="3" spans="1:8">
      <c r="A3" s="4" t="s">
        <v>438</v>
      </c>
      <c r="F3" s="5" t="n">
        <v>1116000</v>
      </c>
      <c r="G3" s="5" t="n">
        <v>955000</v>
      </c>
      <c r="H3" s="5" t="n">
        <v>615000</v>
      </c>
    </row>
    <row r="4" spans="1:8">
      <c r="A4" s="4" t="s">
        <v>439</v>
      </c>
    </row>
    <row r="5" spans="1:8">
      <c r="A5" s="3" t="s">
        <v>437</v>
      </c>
    </row>
    <row r="6" spans="1:8">
      <c r="A6" s="4" t="s">
        <v>440</v>
      </c>
      <c r="C6" s="4" t="s">
        <v>441</v>
      </c>
    </row>
    <row r="7" spans="1:8">
      <c r="A7" s="4" t="s">
        <v>442</v>
      </c>
      <c r="C7" s="5" t="n">
        <v>3000000</v>
      </c>
    </row>
    <row r="8" spans="1:8">
      <c r="A8" s="4" t="s">
        <v>443</v>
      </c>
    </row>
    <row r="9" spans="1:8">
      <c r="A9" s="3" t="s">
        <v>437</v>
      </c>
    </row>
    <row r="10" spans="1:8">
      <c r="A10" s="4" t="s">
        <v>438</v>
      </c>
      <c r="E10" s="5" t="n">
        <v>375000</v>
      </c>
      <c r="F10" s="5" t="n">
        <v>361349</v>
      </c>
    </row>
    <row r="11" spans="1:8">
      <c r="A11" s="4" t="s">
        <v>444</v>
      </c>
      <c r="F11" s="10" t="n">
        <v>10.52</v>
      </c>
      <c r="G11" s="10" t="n">
        <v>7.73</v>
      </c>
      <c r="H11" s="10" t="n">
        <v>12.12</v>
      </c>
    </row>
    <row r="12" spans="1:8">
      <c r="A12" s="4" t="s">
        <v>445</v>
      </c>
      <c r="F12" s="9" t="n">
        <v>3800000</v>
      </c>
      <c r="G12" s="9" t="n">
        <v>3500000</v>
      </c>
      <c r="H12" s="9" t="n">
        <v>1900000</v>
      </c>
    </row>
    <row r="13" spans="1:8">
      <c r="A13" s="4" t="s">
        <v>446</v>
      </c>
      <c r="F13" s="9" t="n">
        <v>5100000</v>
      </c>
    </row>
    <row r="14" spans="1:8">
      <c r="A14" s="4" t="s">
        <v>447</v>
      </c>
      <c r="F14" s="4" t="s">
        <v>448</v>
      </c>
    </row>
    <row r="15" spans="1:8">
      <c r="A15" s="4" t="s">
        <v>449</v>
      </c>
      <c r="F15" s="9" t="n">
        <v>3300000</v>
      </c>
      <c r="G15" s="9" t="n">
        <v>4600000</v>
      </c>
      <c r="H15" s="9" t="n">
        <v>2400000</v>
      </c>
    </row>
    <row r="16" spans="1:8">
      <c r="A16" s="4" t="s">
        <v>450</v>
      </c>
      <c r="F16" s="5" t="n">
        <v>394285</v>
      </c>
    </row>
    <row r="17" spans="1:8">
      <c r="A17" s="4" t="s">
        <v>451</v>
      </c>
    </row>
    <row r="18" spans="1:8">
      <c r="A18" s="3" t="s">
        <v>437</v>
      </c>
    </row>
    <row r="19" spans="1:8">
      <c r="A19" s="4" t="s">
        <v>440</v>
      </c>
      <c r="B19" s="4" t="s">
        <v>441</v>
      </c>
    </row>
    <row r="20" spans="1:8">
      <c r="A20" s="4" t="s">
        <v>452</v>
      </c>
      <c r="B20" s="4" t="s">
        <v>453</v>
      </c>
    </row>
    <row r="21" spans="1:8">
      <c r="A21" s="4" t="s">
        <v>438</v>
      </c>
      <c r="B21" s="5" t="n">
        <v>725000</v>
      </c>
      <c r="F21" s="5" t="n">
        <v>0</v>
      </c>
    </row>
    <row r="22" spans="1:8">
      <c r="A22" s="4" t="s">
        <v>444</v>
      </c>
      <c r="G22" s="10" t="n">
        <v>3.1</v>
      </c>
      <c r="H22" s="10" t="n">
        <v>5.02</v>
      </c>
    </row>
    <row r="23" spans="1:8">
      <c r="A23" s="4" t="s">
        <v>446</v>
      </c>
      <c r="F23" s="9" t="n">
        <v>100000</v>
      </c>
    </row>
    <row r="24" spans="1:8">
      <c r="A24" s="4" t="s">
        <v>447</v>
      </c>
      <c r="F24" s="4" t="s">
        <v>454</v>
      </c>
    </row>
    <row r="25" spans="1:8">
      <c r="A25" s="4" t="s">
        <v>449</v>
      </c>
      <c r="F25" s="9" t="n">
        <v>1100000</v>
      </c>
      <c r="G25" s="9" t="n">
        <v>3500000</v>
      </c>
      <c r="H25" s="9" t="n">
        <v>400000</v>
      </c>
    </row>
    <row r="26" spans="1:8">
      <c r="A26" s="4" t="s">
        <v>455</v>
      </c>
      <c r="F26" s="5" t="n">
        <v>417500</v>
      </c>
      <c r="G26" s="5" t="n">
        <v>0</v>
      </c>
    </row>
    <row r="27" spans="1:8">
      <c r="A27" s="4" t="s">
        <v>450</v>
      </c>
      <c r="H27" s="5" t="n">
        <v>0</v>
      </c>
    </row>
    <row r="28" spans="1:8">
      <c r="A28" s="4" t="s">
        <v>456</v>
      </c>
    </row>
    <row r="29" spans="1:8">
      <c r="A29" s="3" t="s">
        <v>437</v>
      </c>
    </row>
    <row r="30" spans="1:8">
      <c r="A30" s="4" t="s">
        <v>452</v>
      </c>
      <c r="F30" s="4" t="s">
        <v>457</v>
      </c>
    </row>
    <row r="31" spans="1:8">
      <c r="A31" s="4" t="s">
        <v>458</v>
      </c>
    </row>
    <row r="32" spans="1:8">
      <c r="A32" s="3" t="s">
        <v>437</v>
      </c>
    </row>
    <row r="33" spans="1:8">
      <c r="A33" s="4" t="s">
        <v>452</v>
      </c>
      <c r="F33" s="4" t="s">
        <v>459</v>
      </c>
    </row>
    <row r="34" spans="1:8">
      <c r="A34" s="4" t="s">
        <v>460</v>
      </c>
      <c r="F34" s="4" t="s">
        <v>291</v>
      </c>
    </row>
    <row r="35" spans="1:8">
      <c r="A35" s="4" t="s">
        <v>461</v>
      </c>
    </row>
    <row r="36" spans="1:8">
      <c r="A36" s="3" t="s">
        <v>437</v>
      </c>
    </row>
    <row r="37" spans="1:8">
      <c r="A37" s="4" t="s">
        <v>452</v>
      </c>
      <c r="F37" s="4" t="s">
        <v>462</v>
      </c>
    </row>
    <row r="38" spans="1:8">
      <c r="A38" s="4" t="s">
        <v>460</v>
      </c>
      <c r="F38" s="4" t="s">
        <v>291</v>
      </c>
    </row>
    <row r="39" spans="1:8">
      <c r="A39" s="4" t="s">
        <v>463</v>
      </c>
    </row>
    <row r="40" spans="1:8">
      <c r="A40" s="3" t="s">
        <v>437</v>
      </c>
    </row>
    <row r="41" spans="1:8">
      <c r="A41" s="4" t="s">
        <v>452</v>
      </c>
      <c r="F41" s="4" t="s">
        <v>464</v>
      </c>
    </row>
    <row r="42" spans="1:8">
      <c r="A42" s="4" t="s">
        <v>460</v>
      </c>
      <c r="F42" s="4" t="s">
        <v>218</v>
      </c>
    </row>
    <row r="43" spans="1:8">
      <c r="A43" s="4" t="s">
        <v>465</v>
      </c>
    </row>
    <row r="44" spans="1:8">
      <c r="A44" s="3" t="s">
        <v>437</v>
      </c>
    </row>
    <row r="45" spans="1:8">
      <c r="A45" s="4" t="s">
        <v>460</v>
      </c>
      <c r="B45" s="4" t="s">
        <v>218</v>
      </c>
    </row>
    <row r="46" spans="1:8">
      <c r="A46" s="4" t="s">
        <v>466</v>
      </c>
    </row>
    <row r="47" spans="1:8">
      <c r="A47" s="3" t="s">
        <v>437</v>
      </c>
    </row>
    <row r="48" spans="1:8">
      <c r="A48" s="4" t="s">
        <v>449</v>
      </c>
      <c r="F48" s="9" t="n">
        <v>0</v>
      </c>
      <c r="G48" s="9" t="n">
        <v>4400000</v>
      </c>
      <c r="H48" s="9" t="n">
        <v>100000</v>
      </c>
    </row>
    <row r="49" spans="1:8">
      <c r="A49" s="4" t="s">
        <v>467</v>
      </c>
    </row>
    <row r="50" spans="1:8">
      <c r="A50" s="3" t="s">
        <v>437</v>
      </c>
    </row>
    <row r="51" spans="1:8">
      <c r="A51" s="4" t="s">
        <v>460</v>
      </c>
      <c r="D51" s="4" t="s">
        <v>468</v>
      </c>
    </row>
    <row r="52" spans="1:8">
      <c r="A52" s="4" t="s">
        <v>438</v>
      </c>
      <c r="D52" s="5" t="n">
        <v>272976</v>
      </c>
    </row>
    <row r="53" spans="1:8">
      <c r="A53" s="4" t="s">
        <v>449</v>
      </c>
      <c r="F53" s="9" t="n">
        <v>600000</v>
      </c>
    </row>
    <row r="54" spans="1:8">
      <c r="A54" s="4" t="s">
        <v>469</v>
      </c>
    </row>
    <row r="55" spans="1:8">
      <c r="A55" s="3" t="s">
        <v>437</v>
      </c>
    </row>
    <row r="56" spans="1:8">
      <c r="A56" s="4" t="s">
        <v>438</v>
      </c>
      <c r="E56" s="5" t="n">
        <v>675000</v>
      </c>
    </row>
    <row r="57" spans="1:8">
      <c r="A57" s="4" t="s">
        <v>216</v>
      </c>
    </row>
    <row r="58" spans="1:8">
      <c r="A58" s="3" t="s">
        <v>437</v>
      </c>
    </row>
    <row r="59" spans="1:8">
      <c r="A59" s="4" t="s">
        <v>228</v>
      </c>
      <c r="F59" s="4" t="s">
        <v>4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1</v>
      </c>
      <c r="B1" s="2" t="s">
        <v>472</v>
      </c>
      <c r="C1" s="2" t="s">
        <v>1</v>
      </c>
    </row>
    <row r="2" spans="1:5">
      <c r="B2" s="2" t="s">
        <v>63</v>
      </c>
      <c r="C2" s="2" t="s">
        <v>2</v>
      </c>
      <c r="D2" s="2" t="s">
        <v>32</v>
      </c>
      <c r="E2" s="2" t="s">
        <v>63</v>
      </c>
    </row>
    <row r="3" spans="1:5">
      <c r="A3" s="3" t="s">
        <v>473</v>
      </c>
    </row>
    <row r="4" spans="1:5">
      <c r="A4" s="4" t="s">
        <v>438</v>
      </c>
      <c r="C4" s="5" t="n">
        <v>1116000</v>
      </c>
      <c r="D4" s="5" t="n">
        <v>955000</v>
      </c>
      <c r="E4" s="5" t="n">
        <v>615000</v>
      </c>
    </row>
    <row r="5" spans="1:5">
      <c r="A5" s="4" t="s">
        <v>443</v>
      </c>
    </row>
    <row r="6" spans="1:5">
      <c r="A6" s="3" t="s">
        <v>473</v>
      </c>
    </row>
    <row r="7" spans="1:5">
      <c r="A7" s="4" t="s">
        <v>474</v>
      </c>
      <c r="C7" s="5" t="n">
        <v>525997</v>
      </c>
    </row>
    <row r="8" spans="1:5">
      <c r="A8" s="4" t="s">
        <v>438</v>
      </c>
      <c r="B8" s="5" t="n">
        <v>375000</v>
      </c>
      <c r="C8" s="5" t="n">
        <v>361349</v>
      </c>
    </row>
    <row r="9" spans="1:5">
      <c r="A9" s="4" t="s">
        <v>475</v>
      </c>
      <c r="C9" s="5" t="n">
        <v>-394285</v>
      </c>
    </row>
    <row r="10" spans="1:5">
      <c r="A10" s="4" t="s">
        <v>476</v>
      </c>
      <c r="C10" s="5" t="n">
        <v>493061</v>
      </c>
      <c r="D10" s="5" t="n">
        <v>525997</v>
      </c>
    </row>
    <row r="11" spans="1:5">
      <c r="A11" s="3" t="s">
        <v>477</v>
      </c>
    </row>
    <row r="12" spans="1:5">
      <c r="A12" s="4" t="s">
        <v>478</v>
      </c>
      <c r="C12" s="10" t="n">
        <v>12.19</v>
      </c>
    </row>
    <row r="13" spans="1:5">
      <c r="A13" s="4" t="s">
        <v>479</v>
      </c>
      <c r="C13" s="11" t="n">
        <v>10.52</v>
      </c>
      <c r="D13" s="10" t="n">
        <v>7.73</v>
      </c>
      <c r="E13" s="10" t="n">
        <v>12.12</v>
      </c>
    </row>
    <row r="14" spans="1:5">
      <c r="A14" s="4" t="s">
        <v>480</v>
      </c>
      <c r="C14" s="11" t="n">
        <v>11.13</v>
      </c>
    </row>
    <row r="15" spans="1:5">
      <c r="A15" s="4" t="s">
        <v>481</v>
      </c>
      <c r="C15" s="10" t="n">
        <v>11.82</v>
      </c>
      <c r="D15" s="10" t="n">
        <v>12.19</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2</v>
      </c>
      <c r="B1" s="2" t="s">
        <v>1</v>
      </c>
    </row>
    <row r="2" spans="1:3">
      <c r="B2" s="2" t="s">
        <v>2</v>
      </c>
      <c r="C2" s="2" t="s">
        <v>32</v>
      </c>
    </row>
    <row r="3" spans="1:3">
      <c r="A3" s="3" t="s">
        <v>483</v>
      </c>
    </row>
    <row r="4" spans="1:3">
      <c r="A4" s="4" t="s">
        <v>484</v>
      </c>
      <c r="B4" s="5" t="n">
        <v>1420000</v>
      </c>
    </row>
    <row r="5" spans="1:3">
      <c r="A5" s="4" t="s">
        <v>485</v>
      </c>
      <c r="B5" s="5" t="n">
        <v>-417500</v>
      </c>
      <c r="C5" s="5" t="n">
        <v>0</v>
      </c>
    </row>
    <row r="6" spans="1:3">
      <c r="A6" s="4" t="s">
        <v>486</v>
      </c>
      <c r="B6" s="5" t="n">
        <v>1002500</v>
      </c>
      <c r="C6" s="5" t="n">
        <v>1420000</v>
      </c>
    </row>
    <row r="7" spans="1:3">
      <c r="A7" s="3" t="s">
        <v>487</v>
      </c>
    </row>
    <row r="8" spans="1:3">
      <c r="A8" s="4" t="s">
        <v>488</v>
      </c>
      <c r="B8" s="10" t="n">
        <v>9.51</v>
      </c>
    </row>
    <row r="9" spans="1:3">
      <c r="A9" s="4" t="s">
        <v>489</v>
      </c>
      <c r="B9" s="11" t="n">
        <v>9.710000000000001</v>
      </c>
    </row>
    <row r="10" spans="1:3">
      <c r="A10" s="4" t="s">
        <v>490</v>
      </c>
      <c r="B10" s="11" t="n">
        <v>9.43</v>
      </c>
      <c r="C10" s="10" t="n">
        <v>9.51</v>
      </c>
    </row>
    <row r="11" spans="1:3">
      <c r="A11" s="3" t="s">
        <v>491</v>
      </c>
    </row>
    <row r="12" spans="1:3">
      <c r="A12" s="4" t="s">
        <v>492</v>
      </c>
      <c r="B12" s="11" t="n">
        <v>4.99</v>
      </c>
    </row>
    <row r="13" spans="1:3">
      <c r="A13" s="4" t="s">
        <v>493</v>
      </c>
      <c r="B13" s="11" t="n">
        <v>5.69</v>
      </c>
    </row>
    <row r="14" spans="1:3">
      <c r="A14" s="4" t="s">
        <v>494</v>
      </c>
      <c r="B14" s="10" t="n">
        <v>4.7</v>
      </c>
      <c r="C14" s="10" t="n">
        <v>4.99</v>
      </c>
    </row>
    <row r="15" spans="1:3">
      <c r="A15" s="3" t="s">
        <v>495</v>
      </c>
    </row>
    <row r="16" spans="1:3">
      <c r="A16" s="4" t="s">
        <v>496</v>
      </c>
      <c r="B16" s="4" t="s">
        <v>497</v>
      </c>
      <c r="C16" s="4" t="s">
        <v>498</v>
      </c>
    </row>
    <row r="17" spans="1:3">
      <c r="A17" s="3" t="s">
        <v>499</v>
      </c>
    </row>
    <row r="18" spans="1:3">
      <c r="A18" s="4" t="s">
        <v>500</v>
      </c>
      <c r="B18" s="9" t="n">
        <v>0</v>
      </c>
    </row>
    <row r="19" spans="1:3">
      <c r="A19" s="4" t="s">
        <v>501</v>
      </c>
      <c r="B19" s="7" t="n">
        <v>1.1</v>
      </c>
    </row>
    <row r="20" spans="1:3">
      <c r="A20" s="4" t="s">
        <v>502</v>
      </c>
      <c r="B20" s="6" t="n">
        <v>4.1</v>
      </c>
      <c r="C20" s="9" t="n">
        <v>0</v>
      </c>
    </row>
    <row r="21" spans="1:3">
      <c r="A21" s="3" t="s">
        <v>503</v>
      </c>
    </row>
    <row r="22" spans="1:3">
      <c r="A22" s="4" t="s">
        <v>504</v>
      </c>
      <c r="B22" s="5" t="n">
        <v>1002500</v>
      </c>
    </row>
    <row r="23" spans="1:3">
      <c r="A23" s="4" t="s">
        <v>505</v>
      </c>
      <c r="B23" s="10" t="n">
        <v>9.43</v>
      </c>
    </row>
    <row r="24" spans="1:3">
      <c r="A24" s="4" t="s">
        <v>506</v>
      </c>
      <c r="B24" s="10" t="n">
        <v>4.7</v>
      </c>
    </row>
    <row r="25" spans="1:3">
      <c r="A25" s="4" t="s">
        <v>507</v>
      </c>
      <c r="B25" s="4" t="s">
        <v>497</v>
      </c>
    </row>
    <row r="26" spans="1:3">
      <c r="A26" s="4" t="s">
        <v>508</v>
      </c>
      <c r="B26" s="6" t="n">
        <v>4.1</v>
      </c>
    </row>
    <row r="27" spans="1:3">
      <c r="A27" s="3" t="s">
        <v>509</v>
      </c>
    </row>
    <row r="28" spans="1:3">
      <c r="A28" s="4" t="s">
        <v>510</v>
      </c>
      <c r="B28" s="5" t="n">
        <v>987500</v>
      </c>
    </row>
    <row r="29" spans="1:3">
      <c r="A29" s="4" t="s">
        <v>511</v>
      </c>
      <c r="B29" s="10" t="n">
        <v>9.449999999999999</v>
      </c>
    </row>
    <row r="30" spans="1:3">
      <c r="A30" s="4" t="s">
        <v>512</v>
      </c>
      <c r="B30" s="10" t="n">
        <v>4.73</v>
      </c>
    </row>
    <row r="31" spans="1:3">
      <c r="A31" s="4" t="s">
        <v>513</v>
      </c>
      <c r="B31" s="4" t="s">
        <v>497</v>
      </c>
    </row>
    <row r="32" spans="1:3">
      <c r="A32" s="4" t="s">
        <v>514</v>
      </c>
      <c r="B32" s="9"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15</v>
      </c>
      <c r="B1" s="2" t="s">
        <v>1</v>
      </c>
    </row>
    <row r="2" spans="1:3">
      <c r="B2" s="2" t="s">
        <v>32</v>
      </c>
      <c r="C2" s="2" t="s">
        <v>63</v>
      </c>
    </row>
    <row r="3" spans="1:3">
      <c r="A3" s="3" t="s">
        <v>437</v>
      </c>
    </row>
    <row r="4" spans="1:3">
      <c r="A4" s="4" t="s">
        <v>516</v>
      </c>
      <c r="B4" s="4" t="s">
        <v>517</v>
      </c>
      <c r="C4" s="4" t="s">
        <v>518</v>
      </c>
    </row>
    <row r="5" spans="1:3">
      <c r="A5" s="4" t="s">
        <v>519</v>
      </c>
      <c r="B5" s="4" t="s">
        <v>520</v>
      </c>
      <c r="C5" s="4" t="s">
        <v>521</v>
      </c>
    </row>
    <row r="6" spans="1:3">
      <c r="A6" s="4" t="s">
        <v>522</v>
      </c>
      <c r="B6" s="4" t="s">
        <v>523</v>
      </c>
      <c r="C6" s="4" t="s">
        <v>524</v>
      </c>
    </row>
    <row r="7" spans="1:3">
      <c r="A7" s="4" t="s">
        <v>525</v>
      </c>
      <c r="B7" s="4" t="s">
        <v>343</v>
      </c>
      <c r="C7" s="4" t="s">
        <v>343</v>
      </c>
    </row>
    <row r="8" spans="1:3">
      <c r="A8" s="4" t="s">
        <v>526</v>
      </c>
      <c r="B8" s="4" t="s">
        <v>527</v>
      </c>
      <c r="C8" s="4" t="s">
        <v>528</v>
      </c>
    </row>
    <row r="9" spans="1:3">
      <c r="A9" s="4" t="s">
        <v>529</v>
      </c>
      <c r="B9" s="4" t="s">
        <v>530</v>
      </c>
      <c r="C9" s="4" t="s">
        <v>531</v>
      </c>
    </row>
    <row r="10" spans="1:3">
      <c r="A10" s="4" t="s">
        <v>532</v>
      </c>
    </row>
    <row r="11" spans="1:3">
      <c r="A11" s="3" t="s">
        <v>437</v>
      </c>
    </row>
    <row r="12" spans="1:3">
      <c r="A12" s="4" t="s">
        <v>533</v>
      </c>
      <c r="B12" s="4" t="s">
        <v>534</v>
      </c>
      <c r="C12" s="4" t="s">
        <v>535</v>
      </c>
    </row>
    <row r="13" spans="1:3">
      <c r="A13" s="4" t="s">
        <v>536</v>
      </c>
    </row>
    <row r="14" spans="1:3">
      <c r="A14" s="3" t="s">
        <v>437</v>
      </c>
    </row>
    <row r="15" spans="1:3">
      <c r="A15" s="4" t="s">
        <v>533</v>
      </c>
      <c r="B15" s="4" t="s">
        <v>537</v>
      </c>
      <c r="C15" s="4" t="s">
        <v>4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8</v>
      </c>
      <c r="B1" s="2" t="s">
        <v>539</v>
      </c>
      <c r="C1" s="2" t="s">
        <v>540</v>
      </c>
      <c r="D1" s="2" t="s">
        <v>541</v>
      </c>
      <c r="E1" s="2" t="s">
        <v>2</v>
      </c>
      <c r="F1" s="2" t="s">
        <v>245</v>
      </c>
      <c r="G1" s="2" t="s">
        <v>4</v>
      </c>
      <c r="H1" s="2" t="s">
        <v>221</v>
      </c>
      <c r="I1" s="2" t="s">
        <v>32</v>
      </c>
      <c r="J1" s="2" t="s">
        <v>246</v>
      </c>
      <c r="K1" s="2" t="s">
        <v>247</v>
      </c>
      <c r="L1" s="2" t="s">
        <v>248</v>
      </c>
      <c r="M1" s="2" t="s">
        <v>2</v>
      </c>
      <c r="N1" s="2" t="s">
        <v>32</v>
      </c>
      <c r="O1" s="2" t="s">
        <v>63</v>
      </c>
    </row>
    <row r="2" spans="1:15">
      <c r="A2" s="3" t="s">
        <v>542</v>
      </c>
    </row>
    <row r="3" spans="1:15">
      <c r="A3" s="4" t="s">
        <v>68</v>
      </c>
      <c r="E3" s="9" t="n">
        <v>99300000</v>
      </c>
      <c r="F3" s="9" t="n">
        <v>672500000</v>
      </c>
      <c r="G3" s="9" t="n">
        <v>24400000</v>
      </c>
      <c r="H3" s="9" t="n">
        <v>24400000</v>
      </c>
      <c r="I3" s="9" t="n">
        <v>24400000</v>
      </c>
      <c r="J3" s="9" t="n">
        <v>24400000</v>
      </c>
      <c r="K3" s="9" t="n">
        <v>24400000</v>
      </c>
      <c r="L3" s="9" t="n">
        <v>24200000</v>
      </c>
      <c r="M3" s="9" t="n">
        <v>820600000</v>
      </c>
      <c r="N3" s="9" t="n">
        <v>97400000</v>
      </c>
      <c r="O3" s="9" t="n">
        <v>79400000</v>
      </c>
    </row>
    <row r="4" spans="1:15">
      <c r="A4" s="4" t="s">
        <v>543</v>
      </c>
      <c r="M4" s="5" t="n">
        <v>26400000</v>
      </c>
      <c r="N4" s="5" t="n">
        <v>24900000</v>
      </c>
      <c r="O4" s="5" t="n">
        <v>36300000</v>
      </c>
    </row>
    <row r="5" spans="1:15">
      <c r="A5" s="4" t="s">
        <v>544</v>
      </c>
      <c r="O5" s="5" t="n">
        <v>159700000</v>
      </c>
    </row>
    <row r="6" spans="1:15">
      <c r="A6" s="4" t="s">
        <v>545</v>
      </c>
      <c r="M6" s="5" t="n">
        <v>0</v>
      </c>
      <c r="N6" s="5" t="n">
        <v>0</v>
      </c>
      <c r="O6" s="5" t="n">
        <v>0</v>
      </c>
    </row>
    <row r="7" spans="1:15">
      <c r="A7" s="4" t="s">
        <v>546</v>
      </c>
      <c r="M7" s="5" t="n">
        <v>0</v>
      </c>
      <c r="N7" s="5" t="n">
        <v>0</v>
      </c>
      <c r="O7" s="5" t="n">
        <v>0</v>
      </c>
    </row>
    <row r="8" spans="1:15">
      <c r="A8" s="4" t="s">
        <v>216</v>
      </c>
    </row>
    <row r="9" spans="1:15">
      <c r="A9" s="3" t="s">
        <v>542</v>
      </c>
    </row>
    <row r="10" spans="1:15">
      <c r="A10" s="4" t="s">
        <v>227</v>
      </c>
      <c r="O10" s="5" t="n">
        <v>12700000</v>
      </c>
    </row>
    <row r="11" spans="1:15">
      <c r="A11" s="4" t="s">
        <v>545</v>
      </c>
      <c r="M11" s="5" t="n">
        <v>198000000</v>
      </c>
      <c r="N11" s="5" t="n">
        <v>195500000</v>
      </c>
      <c r="O11" s="9" t="n">
        <v>171800000</v>
      </c>
    </row>
    <row r="12" spans="1:15">
      <c r="A12" s="4" t="s">
        <v>547</v>
      </c>
    </row>
    <row r="13" spans="1:15">
      <c r="A13" s="3" t="s">
        <v>542</v>
      </c>
    </row>
    <row r="14" spans="1:15">
      <c r="A14" s="4" t="s">
        <v>235</v>
      </c>
      <c r="M14" s="5" t="n">
        <v>284900000</v>
      </c>
    </row>
    <row r="15" spans="1:15">
      <c r="A15" s="4" t="s">
        <v>227</v>
      </c>
      <c r="M15" s="9" t="n">
        <v>240000000</v>
      </c>
      <c r="N15" s="9" t="n">
        <v>0</v>
      </c>
    </row>
    <row r="16" spans="1:15">
      <c r="A16" s="4" t="s">
        <v>548</v>
      </c>
    </row>
    <row r="17" spans="1:15">
      <c r="A17" s="3" t="s">
        <v>542</v>
      </c>
    </row>
    <row r="18" spans="1:15">
      <c r="A18" s="4" t="s">
        <v>549</v>
      </c>
      <c r="B18" s="5" t="n">
        <v>363077</v>
      </c>
      <c r="C18" s="5" t="n">
        <v>648046</v>
      </c>
      <c r="D18" s="5" t="n">
        <v>521218</v>
      </c>
      <c r="N18" s="5" t="n">
        <v>648046</v>
      </c>
      <c r="O18" s="5" t="n">
        <v>521218</v>
      </c>
    </row>
    <row r="19" spans="1:15">
      <c r="A19" s="4" t="s">
        <v>550</v>
      </c>
      <c r="B19" s="9" t="n">
        <v>4400000</v>
      </c>
      <c r="C19" s="9" t="n">
        <v>4600000</v>
      </c>
      <c r="D19" s="9" t="n">
        <v>4800000</v>
      </c>
      <c r="N19" s="9" t="n">
        <v>4600000</v>
      </c>
      <c r="O19" s="9" t="n">
        <v>4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63</v>
      </c>
    </row>
    <row r="3" spans="1:4">
      <c r="A3" s="3" t="s">
        <v>64</v>
      </c>
    </row>
    <row r="4" spans="1:4">
      <c r="A4" s="4" t="s">
        <v>65</v>
      </c>
      <c r="B4" s="9" t="n">
        <v>0</v>
      </c>
      <c r="C4" s="9" t="n">
        <v>0</v>
      </c>
      <c r="D4" s="9" t="n">
        <v>0</v>
      </c>
    </row>
    <row r="5" spans="1:4">
      <c r="A5" s="4" t="s">
        <v>66</v>
      </c>
      <c r="B5" s="5" t="n">
        <v>30</v>
      </c>
      <c r="C5" s="7" t="n">
        <v>31.2</v>
      </c>
      <c r="D5" s="7" t="n">
        <v>25.4</v>
      </c>
    </row>
    <row r="6" spans="1:4">
      <c r="A6" s="4" t="s">
        <v>67</v>
      </c>
      <c r="B6" s="5" t="n">
        <v>-30</v>
      </c>
      <c r="C6" s="7" t="n">
        <v>-31.2</v>
      </c>
      <c r="D6" s="7" t="n">
        <v>-25.4</v>
      </c>
    </row>
    <row r="7" spans="1:4">
      <c r="A7" s="4" t="s">
        <v>68</v>
      </c>
      <c r="B7" s="7" t="n">
        <v>820.6</v>
      </c>
      <c r="C7" s="7" t="n">
        <v>97.40000000000001</v>
      </c>
      <c r="D7" s="7" t="n">
        <v>79.40000000000001</v>
      </c>
    </row>
    <row r="8" spans="1:4">
      <c r="A8" s="4" t="s">
        <v>69</v>
      </c>
      <c r="B8" s="7" t="n">
        <v>790.6</v>
      </c>
      <c r="C8" s="7" t="n">
        <v>66.2</v>
      </c>
      <c r="D8" s="5" t="n">
        <v>54</v>
      </c>
    </row>
    <row r="9" spans="1:4">
      <c r="A9" s="4" t="s">
        <v>70</v>
      </c>
      <c r="B9" s="7" t="n">
        <v>-171.5</v>
      </c>
      <c r="C9" s="7" t="n">
        <v>-34.2</v>
      </c>
      <c r="D9" s="7" t="n">
        <v>-39.4</v>
      </c>
    </row>
    <row r="10" spans="1:4">
      <c r="A10" s="4" t="s">
        <v>71</v>
      </c>
      <c r="B10" s="7" t="n">
        <v>619.1</v>
      </c>
      <c r="C10" s="5" t="n">
        <v>32</v>
      </c>
      <c r="D10" s="7" t="n">
        <v>14.6</v>
      </c>
    </row>
    <row r="11" spans="1:4">
      <c r="A11" s="4" t="s">
        <v>72</v>
      </c>
      <c r="B11" s="5" t="n">
        <v>0</v>
      </c>
      <c r="C11" s="5" t="n">
        <v>0</v>
      </c>
      <c r="D11" s="5" t="n">
        <v>0</v>
      </c>
    </row>
    <row r="12" spans="1:4">
      <c r="A12" s="4" t="s">
        <v>73</v>
      </c>
      <c r="B12" s="6" t="n">
        <v>619.1</v>
      </c>
      <c r="C12" s="9" t="n">
        <v>32</v>
      </c>
      <c r="D12" s="6" t="n">
        <v>14.6</v>
      </c>
    </row>
    <row r="13" spans="1:4">
      <c r="A13" s="3" t="s">
        <v>74</v>
      </c>
    </row>
    <row r="14" spans="1:4">
      <c r="A14" s="4" t="s">
        <v>75</v>
      </c>
      <c r="B14" s="10" t="n">
        <v>4.5</v>
      </c>
      <c r="C14" s="10" t="n">
        <v>0.23</v>
      </c>
      <c r="D14" s="10" t="n">
        <v>0.11</v>
      </c>
    </row>
    <row r="15" spans="1:4">
      <c r="A15" s="4" t="s">
        <v>76</v>
      </c>
      <c r="B15" s="10" t="n">
        <v>4.49</v>
      </c>
      <c r="C15" s="10" t="n">
        <v>0.23</v>
      </c>
      <c r="D15" s="10" t="n">
        <v>0.11</v>
      </c>
    </row>
    <row r="16" spans="1:4">
      <c r="A16" s="3" t="s">
        <v>77</v>
      </c>
    </row>
    <row r="17" spans="1:4">
      <c r="A17" s="4" t="s">
        <v>78</v>
      </c>
      <c r="B17" s="7" t="n">
        <v>137.6</v>
      </c>
      <c r="C17" s="7" t="n">
        <v>136.6</v>
      </c>
      <c r="D17" s="7" t="n">
        <v>135.9</v>
      </c>
    </row>
    <row r="18" spans="1:4">
      <c r="A18" s="4" t="s">
        <v>79</v>
      </c>
      <c r="B18" s="7" t="n">
        <v>137.9</v>
      </c>
      <c r="C18" s="7" t="n">
        <v>136.9</v>
      </c>
      <c r="D18" s="5" t="n">
        <v>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1</v>
      </c>
      <c r="B1" s="2" t="s">
        <v>539</v>
      </c>
      <c r="C1" s="2" t="s">
        <v>540</v>
      </c>
      <c r="D1" s="2" t="s">
        <v>541</v>
      </c>
      <c r="E1" s="2" t="s">
        <v>182</v>
      </c>
      <c r="F1" s="2" t="s">
        <v>63</v>
      </c>
      <c r="G1" s="2" t="s">
        <v>2</v>
      </c>
      <c r="H1" s="2" t="s">
        <v>32</v>
      </c>
      <c r="I1" s="2" t="s">
        <v>63</v>
      </c>
      <c r="J1" s="2" t="s">
        <v>552</v>
      </c>
      <c r="K1" s="2" t="s">
        <v>553</v>
      </c>
      <c r="L1" s="2" t="s">
        <v>436</v>
      </c>
      <c r="M1" s="2" t="s">
        <v>554</v>
      </c>
    </row>
    <row r="2" spans="1:13">
      <c r="A2" s="3" t="s">
        <v>555</v>
      </c>
    </row>
    <row r="3" spans="1:13">
      <c r="A3" s="4" t="s">
        <v>225</v>
      </c>
      <c r="G3" s="9" t="n">
        <v>14500000</v>
      </c>
      <c r="H3" s="9" t="n">
        <v>5800000</v>
      </c>
      <c r="I3" s="9" t="n">
        <v>14300000</v>
      </c>
    </row>
    <row r="4" spans="1:13">
      <c r="A4" s="4" t="s">
        <v>249</v>
      </c>
      <c r="G4" s="5" t="n">
        <v>1900000</v>
      </c>
      <c r="H4" s="5" t="n">
        <v>11900000</v>
      </c>
      <c r="I4" s="5" t="n">
        <v>9900000</v>
      </c>
    </row>
    <row r="5" spans="1:13">
      <c r="A5" s="4" t="s">
        <v>355</v>
      </c>
      <c r="I5" s="5" t="n">
        <v>152300000</v>
      </c>
    </row>
    <row r="6" spans="1:13">
      <c r="A6" s="4" t="s">
        <v>556</v>
      </c>
    </row>
    <row r="7" spans="1:13">
      <c r="A7" s="3" t="s">
        <v>555</v>
      </c>
    </row>
    <row r="8" spans="1:13">
      <c r="A8" s="4" t="s">
        <v>557</v>
      </c>
      <c r="K8" s="4" t="s">
        <v>558</v>
      </c>
      <c r="M8" s="4" t="s">
        <v>559</v>
      </c>
    </row>
    <row r="9" spans="1:13">
      <c r="A9" s="4" t="s">
        <v>560</v>
      </c>
    </row>
    <row r="10" spans="1:13">
      <c r="A10" s="3" t="s">
        <v>555</v>
      </c>
    </row>
    <row r="11" spans="1:13">
      <c r="A11" s="4" t="s">
        <v>557</v>
      </c>
      <c r="K11" s="4" t="s">
        <v>561</v>
      </c>
      <c r="M11" s="4" t="s">
        <v>562</v>
      </c>
    </row>
    <row r="12" spans="1:13">
      <c r="A12" s="4" t="s">
        <v>563</v>
      </c>
    </row>
    <row r="13" spans="1:13">
      <c r="A13" s="3" t="s">
        <v>555</v>
      </c>
    </row>
    <row r="14" spans="1:13">
      <c r="A14" s="4" t="s">
        <v>557</v>
      </c>
      <c r="K14" s="4" t="s">
        <v>564</v>
      </c>
      <c r="M14" s="4" t="s">
        <v>565</v>
      </c>
    </row>
    <row r="15" spans="1:13">
      <c r="A15" s="4" t="s">
        <v>216</v>
      </c>
    </row>
    <row r="16" spans="1:13">
      <c r="A16" s="3" t="s">
        <v>555</v>
      </c>
    </row>
    <row r="17" spans="1:13">
      <c r="A17" s="4" t="s">
        <v>249</v>
      </c>
      <c r="G17" s="5" t="n">
        <v>44200000</v>
      </c>
      <c r="H17" s="5" t="n">
        <v>55900000</v>
      </c>
      <c r="I17" s="9" t="n">
        <v>37000000</v>
      </c>
    </row>
    <row r="18" spans="1:13">
      <c r="A18" s="4" t="s">
        <v>295</v>
      </c>
    </row>
    <row r="19" spans="1:13">
      <c r="A19" s="3" t="s">
        <v>555</v>
      </c>
    </row>
    <row r="20" spans="1:13">
      <c r="A20" s="4" t="s">
        <v>355</v>
      </c>
      <c r="G20" s="9" t="n">
        <v>137500000</v>
      </c>
    </row>
    <row r="21" spans="1:13">
      <c r="A21" s="4" t="s">
        <v>296</v>
      </c>
      <c r="G21" s="4" t="s">
        <v>297</v>
      </c>
    </row>
    <row r="22" spans="1:13">
      <c r="A22" s="4" t="s">
        <v>298</v>
      </c>
    </row>
    <row r="23" spans="1:13">
      <c r="A23" s="3" t="s">
        <v>555</v>
      </c>
    </row>
    <row r="24" spans="1:13">
      <c r="A24" s="4" t="s">
        <v>355</v>
      </c>
      <c r="G24" s="9" t="n">
        <v>151400000</v>
      </c>
    </row>
    <row r="25" spans="1:13">
      <c r="A25" s="4" t="s">
        <v>296</v>
      </c>
      <c r="G25" s="4" t="s">
        <v>299</v>
      </c>
    </row>
    <row r="26" spans="1:13">
      <c r="A26" s="4" t="s">
        <v>566</v>
      </c>
    </row>
    <row r="27" spans="1:13">
      <c r="A27" s="3" t="s">
        <v>555</v>
      </c>
    </row>
    <row r="28" spans="1:13">
      <c r="A28" s="4" t="s">
        <v>567</v>
      </c>
      <c r="E28" s="9" t="n">
        <v>22500000</v>
      </c>
      <c r="F28" s="9" t="n">
        <v>100000</v>
      </c>
      <c r="G28" s="9" t="n">
        <v>3800000</v>
      </c>
      <c r="H28" s="9" t="n">
        <v>3900000</v>
      </c>
    </row>
    <row r="29" spans="1:13">
      <c r="A29" s="4" t="s">
        <v>568</v>
      </c>
      <c r="G29" s="5" t="n">
        <v>1200000</v>
      </c>
    </row>
    <row r="30" spans="1:13">
      <c r="A30" s="4" t="s">
        <v>548</v>
      </c>
    </row>
    <row r="31" spans="1:13">
      <c r="A31" s="3" t="s">
        <v>555</v>
      </c>
    </row>
    <row r="32" spans="1:13">
      <c r="A32" s="4" t="s">
        <v>549</v>
      </c>
      <c r="B32" s="5" t="n">
        <v>363077</v>
      </c>
      <c r="C32" s="5" t="n">
        <v>648046</v>
      </c>
      <c r="D32" s="5" t="n">
        <v>521218</v>
      </c>
      <c r="H32" s="5" t="n">
        <v>648046</v>
      </c>
      <c r="I32" s="5" t="n">
        <v>521218</v>
      </c>
    </row>
    <row r="33" spans="1:13">
      <c r="A33" s="4" t="s">
        <v>550</v>
      </c>
      <c r="B33" s="9" t="n">
        <v>4400000</v>
      </c>
      <c r="C33" s="9" t="n">
        <v>4600000</v>
      </c>
      <c r="D33" s="9" t="n">
        <v>4800000</v>
      </c>
      <c r="H33" s="9" t="n">
        <v>4600000</v>
      </c>
      <c r="I33" s="9" t="n">
        <v>4800000</v>
      </c>
    </row>
    <row r="34" spans="1:13">
      <c r="A34" s="4" t="s">
        <v>569</v>
      </c>
    </row>
    <row r="35" spans="1:13">
      <c r="A35" s="3" t="s">
        <v>555</v>
      </c>
    </row>
    <row r="36" spans="1:13">
      <c r="A36" s="4" t="s">
        <v>570</v>
      </c>
      <c r="L36" s="9" t="n">
        <v>25000000</v>
      </c>
    </row>
    <row r="37" spans="1:13">
      <c r="A37" s="4" t="s">
        <v>443</v>
      </c>
    </row>
    <row r="38" spans="1:13">
      <c r="A38" s="3" t="s">
        <v>555</v>
      </c>
    </row>
    <row r="39" spans="1:13">
      <c r="A39" s="4" t="s">
        <v>571</v>
      </c>
      <c r="G39" s="5" t="n">
        <v>3300000</v>
      </c>
      <c r="H39" s="5" t="n">
        <v>4600000</v>
      </c>
      <c r="I39" s="5" t="n">
        <v>2400000</v>
      </c>
    </row>
    <row r="40" spans="1:13">
      <c r="A40" s="4" t="s">
        <v>572</v>
      </c>
    </row>
    <row r="41" spans="1:13">
      <c r="A41" s="3" t="s">
        <v>555</v>
      </c>
    </row>
    <row r="42" spans="1:13">
      <c r="A42" s="4" t="s">
        <v>571</v>
      </c>
      <c r="G42" s="5" t="n">
        <v>0</v>
      </c>
      <c r="H42" s="9" t="n">
        <v>4400000</v>
      </c>
      <c r="I42" s="9" t="n">
        <v>100000</v>
      </c>
    </row>
    <row r="43" spans="1:13">
      <c r="A43" s="4" t="s">
        <v>573</v>
      </c>
    </row>
    <row r="44" spans="1:13">
      <c r="A44" s="3" t="s">
        <v>555</v>
      </c>
    </row>
    <row r="45" spans="1:13">
      <c r="A45" s="4" t="s">
        <v>571</v>
      </c>
      <c r="G45" s="9" t="n">
        <v>600000</v>
      </c>
    </row>
    <row r="46" spans="1:13">
      <c r="A46" s="4" t="s">
        <v>574</v>
      </c>
    </row>
    <row r="47" spans="1:13">
      <c r="A47" s="3" t="s">
        <v>555</v>
      </c>
    </row>
    <row r="48" spans="1:13">
      <c r="A48" s="4" t="s">
        <v>557</v>
      </c>
      <c r="J48" s="4" t="s">
        <v>575</v>
      </c>
    </row>
    <row r="49" spans="1:13">
      <c r="A49" s="4" t="s">
        <v>576</v>
      </c>
    </row>
    <row r="50" spans="1:13">
      <c r="A50" s="3" t="s">
        <v>555</v>
      </c>
    </row>
    <row r="51" spans="1:13">
      <c r="A51" s="4" t="s">
        <v>557</v>
      </c>
      <c r="J51" s="4" t="s">
        <v>577</v>
      </c>
    </row>
    <row r="52" spans="1:13">
      <c r="A52" s="4" t="s">
        <v>578</v>
      </c>
    </row>
    <row r="53" spans="1:13">
      <c r="A53" s="3" t="s">
        <v>555</v>
      </c>
    </row>
    <row r="54" spans="1:13">
      <c r="A54" s="4" t="s">
        <v>557</v>
      </c>
      <c r="J54" s="4" t="s">
        <v>5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244</v>
      </c>
      <c r="J1" s="2" t="s">
        <v>1</v>
      </c>
    </row>
    <row r="2" spans="1:12">
      <c r="B2" s="2" t="s">
        <v>2</v>
      </c>
      <c r="C2" s="2" t="s">
        <v>245</v>
      </c>
      <c r="D2" s="2" t="s">
        <v>4</v>
      </c>
      <c r="E2" s="2" t="s">
        <v>221</v>
      </c>
      <c r="F2" s="2" t="s">
        <v>32</v>
      </c>
      <c r="G2" s="2" t="s">
        <v>246</v>
      </c>
      <c r="H2" s="2" t="s">
        <v>247</v>
      </c>
      <c r="I2" s="2" t="s">
        <v>248</v>
      </c>
      <c r="J2" s="2" t="s">
        <v>2</v>
      </c>
      <c r="K2" s="2" t="s">
        <v>32</v>
      </c>
      <c r="L2" s="2" t="s">
        <v>63</v>
      </c>
    </row>
    <row r="3" spans="1:12">
      <c r="A3" s="3" t="s">
        <v>141</v>
      </c>
    </row>
    <row r="4" spans="1:12">
      <c r="A4" s="4" t="s">
        <v>581</v>
      </c>
      <c r="B4" s="6" t="n">
        <v>99.3</v>
      </c>
      <c r="C4" s="6" t="n">
        <v>672.5</v>
      </c>
      <c r="D4" s="6" t="n">
        <v>24.4</v>
      </c>
      <c r="E4" s="6" t="n">
        <v>24.4</v>
      </c>
      <c r="F4" s="6" t="n">
        <v>24.4</v>
      </c>
      <c r="G4" s="6" t="n">
        <v>24.4</v>
      </c>
      <c r="H4" s="6" t="n">
        <v>24.4</v>
      </c>
      <c r="I4" s="6" t="n">
        <v>24.2</v>
      </c>
      <c r="J4" s="6" t="n">
        <v>820.6</v>
      </c>
      <c r="K4" s="6" t="n">
        <v>97.40000000000001</v>
      </c>
      <c r="L4" s="6" t="n">
        <v>79.40000000000001</v>
      </c>
    </row>
    <row r="5" spans="1:12">
      <c r="A5" s="4" t="s">
        <v>67</v>
      </c>
      <c r="B5" s="7" t="n">
        <v>-6.8</v>
      </c>
      <c r="C5" s="7" t="n">
        <v>-9.300000000000001</v>
      </c>
      <c r="D5" s="7" t="n">
        <v>-7.3</v>
      </c>
      <c r="E5" s="7" t="n">
        <v>-6.6</v>
      </c>
      <c r="F5" s="7" t="n">
        <v>-6.8</v>
      </c>
      <c r="G5" s="7" t="n">
        <v>-9.199999999999999</v>
      </c>
      <c r="H5" s="7" t="n">
        <v>-8.1</v>
      </c>
      <c r="I5" s="7" t="n">
        <v>-7.1</v>
      </c>
      <c r="J5" s="5" t="n">
        <v>-30</v>
      </c>
      <c r="K5" s="7" t="n">
        <v>-31.2</v>
      </c>
      <c r="L5" s="7" t="n">
        <v>-25.4</v>
      </c>
    </row>
    <row r="6" spans="1:12">
      <c r="A6" s="4" t="s">
        <v>71</v>
      </c>
      <c r="B6" s="6" t="n">
        <v>79.5</v>
      </c>
      <c r="C6" s="6" t="n">
        <v>521.9</v>
      </c>
      <c r="D6" s="6" t="n">
        <v>8.5</v>
      </c>
      <c r="E6" s="6" t="n">
        <v>9.199999999999999</v>
      </c>
      <c r="F6" s="6" t="n">
        <v>8.5</v>
      </c>
      <c r="G6" s="9" t="n">
        <v>7</v>
      </c>
      <c r="H6" s="6" t="n">
        <v>7.8</v>
      </c>
      <c r="I6" s="6" t="n">
        <v>8.699999999999999</v>
      </c>
      <c r="J6" s="6" t="n">
        <v>619.1</v>
      </c>
      <c r="K6" s="9" t="n">
        <v>32</v>
      </c>
      <c r="L6" s="6" t="n">
        <v>14.6</v>
      </c>
    </row>
    <row r="7" spans="1:12">
      <c r="A7" s="4" t="s">
        <v>75</v>
      </c>
      <c r="B7" s="10" t="n">
        <v>0.58</v>
      </c>
      <c r="C7" s="10" t="n">
        <v>3.8</v>
      </c>
      <c r="D7" s="10" t="n">
        <v>0.06</v>
      </c>
      <c r="E7" s="10" t="n">
        <v>0.07000000000000001</v>
      </c>
      <c r="J7" s="10" t="n">
        <v>4.5</v>
      </c>
      <c r="K7" s="10" t="n">
        <v>0.23</v>
      </c>
      <c r="L7" s="10" t="n">
        <v>0.11</v>
      </c>
    </row>
    <row r="8" spans="1:12">
      <c r="A8" s="4" t="s">
        <v>76</v>
      </c>
      <c r="B8" s="10" t="n">
        <v>0.57</v>
      </c>
      <c r="C8" s="10" t="n">
        <v>3.78</v>
      </c>
      <c r="D8" s="10" t="n">
        <v>0.06</v>
      </c>
      <c r="E8" s="10" t="n">
        <v>0.07000000000000001</v>
      </c>
      <c r="J8" s="10" t="n">
        <v>4.49</v>
      </c>
      <c r="K8" s="10" t="n">
        <v>0.23</v>
      </c>
      <c r="L8" s="10" t="n">
        <v>0.11</v>
      </c>
    </row>
    <row r="9" spans="1:12">
      <c r="A9" s="4" t="s">
        <v>582</v>
      </c>
      <c r="F9" s="10" t="n">
        <v>0.06</v>
      </c>
      <c r="G9" s="10" t="n">
        <v>0.05</v>
      </c>
      <c r="H9" s="10" t="n">
        <v>0.06</v>
      </c>
      <c r="I9" s="10" t="n">
        <v>0.0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A2" s="4" t="s">
        <v>585</v>
      </c>
    </row>
    <row r="3" spans="1:2">
      <c r="A3" s="3" t="s">
        <v>586</v>
      </c>
    </row>
    <row r="4" spans="1:2">
      <c r="A4" s="4" t="s">
        <v>587</v>
      </c>
      <c r="B4" s="9"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36"/>
    <col customWidth="1" max="5" min="5" width="27"/>
  </cols>
  <sheetData>
    <row r="1" spans="1:5">
      <c r="A1" s="1" t="s">
        <v>80</v>
      </c>
      <c r="B1" s="2" t="s">
        <v>81</v>
      </c>
      <c r="C1" s="2" t="s">
        <v>82</v>
      </c>
      <c r="D1" s="2" t="s">
        <v>83</v>
      </c>
      <c r="E1" s="2" t="s">
        <v>84</v>
      </c>
    </row>
    <row r="2" spans="1:5">
      <c r="A2" s="4" t="s">
        <v>85</v>
      </c>
      <c r="B2" s="6" t="n">
        <v>1153.4</v>
      </c>
      <c r="C2" s="6" t="n">
        <v>0.1</v>
      </c>
      <c r="D2" s="6" t="n">
        <v>1148.8</v>
      </c>
      <c r="E2" s="6" t="n">
        <v>4.5</v>
      </c>
    </row>
    <row r="3" spans="1:5">
      <c r="A3" s="3" t="s">
        <v>86</v>
      </c>
    </row>
    <row r="4" spans="1:5">
      <c r="A4" s="4" t="s">
        <v>71</v>
      </c>
      <c r="B4" s="7" t="n">
        <v>14.6</v>
      </c>
      <c r="E4" s="7" t="n">
        <v>14.6</v>
      </c>
    </row>
    <row r="5" spans="1:5">
      <c r="A5" s="4" t="s">
        <v>87</v>
      </c>
      <c r="B5" s="7" t="n">
        <v>2.8</v>
      </c>
      <c r="D5" s="7" t="n">
        <v>2.8</v>
      </c>
    </row>
    <row r="6" spans="1:5">
      <c r="A6" s="4" t="s">
        <v>88</v>
      </c>
      <c r="B6" s="7" t="n">
        <v>-0.2</v>
      </c>
      <c r="D6" s="7" t="n">
        <v>-0.2</v>
      </c>
    </row>
    <row r="7" spans="1:5">
      <c r="A7" s="4" t="s">
        <v>89</v>
      </c>
      <c r="B7" s="7" t="n">
        <v>4.8</v>
      </c>
      <c r="D7" s="7" t="n">
        <v>4.8</v>
      </c>
    </row>
    <row r="8" spans="1:5">
      <c r="A8" s="4" t="s">
        <v>90</v>
      </c>
      <c r="B8" s="7" t="n">
        <v>-152.3</v>
      </c>
      <c r="D8" s="7" t="n">
        <v>-152.3</v>
      </c>
    </row>
    <row r="9" spans="1:5">
      <c r="A9" s="4" t="s">
        <v>91</v>
      </c>
      <c r="B9" s="7" t="n">
        <v>1023.1</v>
      </c>
      <c r="C9" s="7" t="n">
        <v>0.1</v>
      </c>
      <c r="D9" s="7" t="n">
        <v>1003.9</v>
      </c>
      <c r="E9" s="7" t="n">
        <v>19.1</v>
      </c>
    </row>
    <row r="10" spans="1:5">
      <c r="A10" s="3" t="s">
        <v>86</v>
      </c>
    </row>
    <row r="11" spans="1:5">
      <c r="A11" s="4" t="s">
        <v>71</v>
      </c>
      <c r="B11" s="5" t="n">
        <v>32</v>
      </c>
      <c r="E11" s="5" t="n">
        <v>32</v>
      </c>
    </row>
    <row r="12" spans="1:5">
      <c r="A12" s="4" t="s">
        <v>87</v>
      </c>
      <c r="B12" s="7" t="n">
        <v>8.1</v>
      </c>
      <c r="D12" s="7" t="n">
        <v>8.1</v>
      </c>
    </row>
    <row r="13" spans="1:5">
      <c r="A13" s="4" t="s">
        <v>88</v>
      </c>
      <c r="B13" s="7" t="n">
        <v>-0.4</v>
      </c>
      <c r="D13" s="7" t="n">
        <v>-0.4</v>
      </c>
    </row>
    <row r="14" spans="1:5">
      <c r="A14" s="4" t="s">
        <v>89</v>
      </c>
      <c r="B14" s="7" t="n">
        <v>4.6</v>
      </c>
      <c r="D14" s="7" t="n">
        <v>4.6</v>
      </c>
    </row>
    <row r="15" spans="1:5">
      <c r="A15" s="4" t="s">
        <v>92</v>
      </c>
      <c r="B15" s="7" t="n">
        <v>1067.4</v>
      </c>
      <c r="C15" s="7" t="n">
        <v>0.1</v>
      </c>
      <c r="D15" s="7" t="n">
        <v>1016.2</v>
      </c>
      <c r="E15" s="7" t="n">
        <v>51.1</v>
      </c>
    </row>
    <row r="16" spans="1:5">
      <c r="A16" s="3" t="s">
        <v>86</v>
      </c>
    </row>
    <row r="17" spans="1:5">
      <c r="A17" s="4" t="s">
        <v>71</v>
      </c>
      <c r="B17" s="7" t="n">
        <v>619.1</v>
      </c>
      <c r="E17" s="7" t="n">
        <v>619.1</v>
      </c>
    </row>
    <row r="18" spans="1:5">
      <c r="A18" s="4" t="s">
        <v>87</v>
      </c>
      <c r="B18" s="7" t="n">
        <v>4.4</v>
      </c>
      <c r="D18" s="7" t="n">
        <v>4.4</v>
      </c>
    </row>
    <row r="19" spans="1:5">
      <c r="A19" s="4" t="s">
        <v>88</v>
      </c>
      <c r="B19" s="7" t="n">
        <v>3.5</v>
      </c>
      <c r="D19" s="7" t="n">
        <v>3.5</v>
      </c>
    </row>
    <row r="20" spans="1:5">
      <c r="A20" s="4" t="s">
        <v>89</v>
      </c>
      <c r="B20" s="7" t="n">
        <v>4.4</v>
      </c>
      <c r="D20" s="7" t="n">
        <v>4.4</v>
      </c>
    </row>
    <row r="21" spans="1:5">
      <c r="A21" s="4" t="s">
        <v>93</v>
      </c>
      <c r="B21" s="6" t="n">
        <v>1698.8</v>
      </c>
      <c r="C21" s="6" t="n">
        <v>0.1</v>
      </c>
      <c r="D21" s="6" t="n">
        <v>1028.5</v>
      </c>
      <c r="E21" s="6" t="n">
        <v>6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63</v>
      </c>
    </row>
    <row r="3" spans="1:4">
      <c r="A3" s="3" t="s">
        <v>95</v>
      </c>
    </row>
    <row r="4" spans="1:4">
      <c r="A4" s="4" t="s">
        <v>71</v>
      </c>
      <c r="B4" s="6" t="n">
        <v>619.1</v>
      </c>
      <c r="C4" s="9" t="n">
        <v>32</v>
      </c>
      <c r="D4" s="6" t="n">
        <v>14.6</v>
      </c>
    </row>
    <row r="5" spans="1:4">
      <c r="A5" s="3" t="s">
        <v>96</v>
      </c>
    </row>
    <row r="6" spans="1:4">
      <c r="A6" s="4" t="s">
        <v>68</v>
      </c>
      <c r="B6" s="7" t="n">
        <v>-820.6</v>
      </c>
      <c r="C6" s="7" t="n">
        <v>-97.40000000000001</v>
      </c>
      <c r="D6" s="7" t="n">
        <v>-79.40000000000001</v>
      </c>
    </row>
    <row r="7" spans="1:4">
      <c r="A7" s="4" t="s">
        <v>97</v>
      </c>
      <c r="B7" s="7" t="n">
        <v>269.6</v>
      </c>
      <c r="C7" s="7" t="n">
        <v>34.8</v>
      </c>
      <c r="D7" s="7" t="n">
        <v>36.3</v>
      </c>
    </row>
    <row r="8" spans="1:4">
      <c r="A8" s="4" t="s">
        <v>87</v>
      </c>
      <c r="B8" s="7" t="n">
        <v>4.4</v>
      </c>
      <c r="C8" s="7" t="n">
        <v>8.1</v>
      </c>
      <c r="D8" s="7" t="n">
        <v>2.8</v>
      </c>
    </row>
    <row r="9" spans="1:4">
      <c r="A9" s="4" t="s">
        <v>98</v>
      </c>
      <c r="B9" s="5" t="n">
        <v>0</v>
      </c>
      <c r="C9" s="5" t="n">
        <v>0</v>
      </c>
      <c r="D9" s="7" t="n">
        <v>-1.4</v>
      </c>
    </row>
    <row r="10" spans="1:4">
      <c r="A10" s="4" t="s">
        <v>99</v>
      </c>
      <c r="B10" s="7" t="n">
        <v>-210.5</v>
      </c>
      <c r="C10" s="7" t="n">
        <v>34.3</v>
      </c>
      <c r="D10" s="7" t="n">
        <v>40.9</v>
      </c>
    </row>
    <row r="11" spans="1:4">
      <c r="A11" s="4" t="s">
        <v>100</v>
      </c>
      <c r="B11" s="7" t="n">
        <v>94.2</v>
      </c>
      <c r="C11" s="5" t="n">
        <v>0</v>
      </c>
      <c r="D11" s="5" t="n">
        <v>0</v>
      </c>
    </row>
    <row r="12" spans="1:4">
      <c r="A12" s="3" t="s">
        <v>101</v>
      </c>
    </row>
    <row r="13" spans="1:4">
      <c r="A13" s="4" t="s">
        <v>36</v>
      </c>
      <c r="B13" s="7" t="n">
        <v>19.7</v>
      </c>
      <c r="C13" s="5" t="n">
        <v>-1</v>
      </c>
      <c r="D13" s="7" t="n">
        <v>-12.9</v>
      </c>
    </row>
    <row r="14" spans="1:4">
      <c r="A14" s="4" t="s">
        <v>102</v>
      </c>
      <c r="B14" s="5" t="n">
        <v>0</v>
      </c>
      <c r="C14" s="5" t="n">
        <v>0</v>
      </c>
      <c r="D14" s="7" t="n">
        <v>-1.4</v>
      </c>
    </row>
    <row r="15" spans="1:4">
      <c r="A15" s="4" t="s">
        <v>103</v>
      </c>
      <c r="B15" s="5" t="n">
        <v>0</v>
      </c>
      <c r="C15" s="5" t="n">
        <v>0</v>
      </c>
      <c r="D15" s="7" t="n">
        <v>-0.1</v>
      </c>
    </row>
    <row r="16" spans="1:4">
      <c r="A16" s="4" t="s">
        <v>42</v>
      </c>
      <c r="B16" s="7" t="n">
        <v>28.4</v>
      </c>
      <c r="C16" s="7" t="n">
        <v>-0.5</v>
      </c>
      <c r="D16" s="7" t="n">
        <v>0.6</v>
      </c>
    </row>
    <row r="17" spans="1:4">
      <c r="A17" s="4" t="s">
        <v>104</v>
      </c>
      <c r="B17" s="7" t="n">
        <v>4.3</v>
      </c>
      <c r="C17" s="7" t="n">
        <v>10.3</v>
      </c>
      <c r="D17" s="5" t="n">
        <v>0</v>
      </c>
    </row>
    <row r="18" spans="1:4">
      <c r="A18" s="4" t="s">
        <v>105</v>
      </c>
      <c r="B18" s="5" t="n">
        <v>0</v>
      </c>
      <c r="C18" s="5" t="n">
        <v>0</v>
      </c>
      <c r="D18" s="5" t="n">
        <v>0</v>
      </c>
    </row>
    <row r="19" spans="1:4">
      <c r="A19" s="3" t="s">
        <v>106</v>
      </c>
    </row>
    <row r="20" spans="1:4">
      <c r="A20" s="4" t="s">
        <v>107</v>
      </c>
      <c r="B20" s="7" t="n">
        <v>4.1</v>
      </c>
      <c r="C20" s="5" t="n">
        <v>0</v>
      </c>
      <c r="D20" s="5" t="n">
        <v>0</v>
      </c>
    </row>
    <row r="21" spans="1:4">
      <c r="A21" s="4" t="s">
        <v>108</v>
      </c>
      <c r="B21" s="5" t="n">
        <v>0</v>
      </c>
      <c r="C21" s="5" t="n">
        <v>0</v>
      </c>
      <c r="D21" s="7" t="n">
        <v>8.800000000000001</v>
      </c>
    </row>
    <row r="22" spans="1:4">
      <c r="A22" s="4" t="s">
        <v>109</v>
      </c>
      <c r="B22" s="7" t="n">
        <v>4.1</v>
      </c>
      <c r="C22" s="5" t="n">
        <v>0</v>
      </c>
      <c r="D22" s="7" t="n">
        <v>8.800000000000001</v>
      </c>
    </row>
    <row r="23" spans="1:4">
      <c r="A23" s="4" t="s">
        <v>110</v>
      </c>
      <c r="B23" s="7" t="n">
        <v>8.4</v>
      </c>
      <c r="C23" s="7" t="n">
        <v>10.3</v>
      </c>
      <c r="D23" s="7" t="n">
        <v>8.800000000000001</v>
      </c>
    </row>
    <row r="24" spans="1:4">
      <c r="A24" s="4" t="s">
        <v>111</v>
      </c>
      <c r="B24" s="7" t="n">
        <v>19.1</v>
      </c>
      <c r="C24" s="7" t="n">
        <v>8.800000000000001</v>
      </c>
      <c r="D24" s="5" t="n">
        <v>0</v>
      </c>
    </row>
    <row r="25" spans="1:4">
      <c r="A25" s="4" t="s">
        <v>112</v>
      </c>
      <c r="B25" s="6" t="n">
        <v>27.5</v>
      </c>
      <c r="C25" s="6" t="n">
        <v>19.1</v>
      </c>
      <c r="D25" s="6" t="n">
        <v>8.80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8:30:31Z</dcterms:created>
  <dcterms:modified xmlns:dcterms="http://purl.org/dc/terms/" xmlns:xsi="http://www.w3.org/2001/XMLSchema-instance" xsi:type="dcterms:W3CDTF">2017-02-14T18:30:31Z</dcterms:modified>
</cp:coreProperties>
</file>